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Going" sheetId="6" r:id="rId6"/>
    <s:sheet name="Summary of Significant Accounti" sheetId="7" r:id="rId7"/>
    <s:sheet name="Accounts Receivable and Factori" sheetId="8" r:id="rId8"/>
    <s:sheet name="Related Party Transactions" sheetId="9" r:id="rId9"/>
    <s:sheet name="Loans Payable" sheetId="10" r:id="rId10"/>
    <s:sheet name="Convertible Note Payable" sheetId="11" r:id="rId11"/>
    <s:sheet name="Commitments and Contingencies" sheetId="12" r:id="rId12"/>
    <s:sheet name="Stockholders' Equity" sheetId="13" r:id="rId13"/>
    <s:sheet name="Subsequent Events" sheetId="14" r:id="rId14"/>
    <s:sheet name="Summary of Significant Accoun15" sheetId="15" r:id="rId15"/>
    <s:sheet name="Convertible Note Payable (Table" sheetId="16" r:id="rId16"/>
    <s:sheet name="Basis of Presentation and Goi17" sheetId="17" r:id="rId17"/>
    <s:sheet name="Summary of Significant Accoun18" sheetId="18" r:id="rId18"/>
    <s:sheet name="Related Party Transactions (Det" sheetId="19" r:id="rId19"/>
    <s:sheet name="Loans Payable (Details Narrativ" sheetId="20" r:id="rId20"/>
    <s:sheet name="Convertible Note Payable - Sche" sheetId="21" r:id="rId21"/>
    <s:sheet name="Convertible Note Payable - Sc22" sheetId="22" r:id="rId22"/>
    <s:sheet name="Convertible Note Payable - Sc23" sheetId="23" r:id="rId23"/>
    <s:sheet name="Commitments and Contingencies (" sheetId="24" r:id="rId24"/>
    <s:sheet name="Stockholders' Equity (Details N"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5</t>
  </si>
  <si>
    <t>Feb. 10, 2016</t>
  </si>
  <si>
    <t>Document And Entity Information [Abstract]</t>
  </si>
  <si>
    <t>Entity Registrant Name</t>
  </si>
  <si>
    <t>Textmunication Holding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FSTW</t>
  </si>
  <si>
    <t>Document Fiscal Period Focus</t>
  </si>
  <si>
    <t>Q3</t>
  </si>
  <si>
    <t>Document Fiscal Year Focus</t>
  </si>
  <si>
    <t>Consolidated Balance Sheets (Unaudited) - USD ($)</t>
  </si>
  <si>
    <t>Dec. 31, 2014</t>
  </si>
  <si>
    <t>Current assets</t>
  </si>
  <si>
    <t>Cash and cash equivalents</t>
  </si>
  <si>
    <t>Receivables</t>
  </si>
  <si>
    <t>Due from related party</t>
  </si>
  <si>
    <t>Total current assets</t>
  </si>
  <si>
    <t>Fixed Assets, net</t>
  </si>
  <si>
    <t>Total assets</t>
  </si>
  <si>
    <t>Current liabilities</t>
  </si>
  <si>
    <t>Accounts payable and accrued liabilities</t>
  </si>
  <si>
    <t>Due to related parties</t>
  </si>
  <si>
    <t>Loans payable</t>
  </si>
  <si>
    <t xml:space="preserve"> </t>
  </si>
  <si>
    <t>Convertible notes payable, net of discount</t>
  </si>
  <si>
    <t>Derivitive liability</t>
  </si>
  <si>
    <t>Total current liabilities</t>
  </si>
  <si>
    <t>Convertible notes payable, net of discount - Long term</t>
  </si>
  <si>
    <t>Total liabilities</t>
  </si>
  <si>
    <t>Stockholders' deficit</t>
  </si>
  <si>
    <t>Preferred stock, 10,000,000 shares authorized, $0.0001 par value, 4,000,000 issued and outstanding</t>
  </si>
  <si>
    <t>Common stock; $0.0001 par value; 250,000,000 shares authorized; 106,543,534 and 77,437,130 shares issued and outstanding as of September 30, 2015 and December 31, 2014,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Revenues</t>
  </si>
  <si>
    <t>Cost of revenues</t>
  </si>
  <si>
    <t>Gross profit</t>
  </si>
  <si>
    <t>Operating expenses</t>
  </si>
  <si>
    <t>General and administrative expenses</t>
  </si>
  <si>
    <t>Total operating expenses</t>
  </si>
  <si>
    <t>Loss from operations</t>
  </si>
  <si>
    <t>Other expense</t>
  </si>
  <si>
    <t>Interest expense</t>
  </si>
  <si>
    <t>Loss on change of derivitive liability</t>
  </si>
  <si>
    <t>Amortization of debt discount</t>
  </si>
  <si>
    <t>Total other expense</t>
  </si>
  <si>
    <t>Net loss</t>
  </si>
  <si>
    <t>Basic weighted average common shares outstanding</t>
  </si>
  <si>
    <t>Net loss per common share: basic and diluted</t>
  </si>
  <si>
    <t>Consolidated Statements of Cash Flows (Unaudited) - USD ($)</t>
  </si>
  <si>
    <t>Cash Flows from Operating Activities</t>
  </si>
  <si>
    <t>Adjustments to reconcile net loss to net cash provided by operating activities:</t>
  </si>
  <si>
    <t>Loss on derivative liability</t>
  </si>
  <si>
    <t>Share based compensation</t>
  </si>
  <si>
    <t>Depreciation</t>
  </si>
  <si>
    <t>Changes in assets and liabilities</t>
  </si>
  <si>
    <t>Prepaid expenses</t>
  </si>
  <si>
    <t>Accounts payable and accrued expenses</t>
  </si>
  <si>
    <t>Net cash from operating activities</t>
  </si>
  <si>
    <t>Purchase of fixed assets</t>
  </si>
  <si>
    <t>Net cash used in investing activities</t>
  </si>
  <si>
    <t>Cash Flows from Financing Activities</t>
  </si>
  <si>
    <t>Proceeds from loans payable</t>
  </si>
  <si>
    <t>Payments on loans payable</t>
  </si>
  <si>
    <t>Proceeds from convertible notes payable</t>
  </si>
  <si>
    <t>Payments on convertible notes payable</t>
  </si>
  <si>
    <t>Net cash from financing activities</t>
  </si>
  <si>
    <t>Net increase in cash</t>
  </si>
  <si>
    <t>Cash, beginning of period</t>
  </si>
  <si>
    <t>Cash, end of period</t>
  </si>
  <si>
    <t>Supplemental disclosure of cash flow information</t>
  </si>
  <si>
    <t>Cash paid for interest</t>
  </si>
  <si>
    <t>Cash paid for tax</t>
  </si>
  <si>
    <t>Basis of Presentation and Going Concern</t>
  </si>
  <si>
    <t>Organization, Consolidation and Presentation of Financial Statements [Abstract]</t>
  </si>
  <si>
    <t>NOTE 1  BASIS OF PRESENTATION AND
GOING CONCER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5, the Company has an accumulated deficit of $4,565,795.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 Reclassifications Certain reclassifications have been made to
the prior years financial statements to conform to the current years presentation. These reclassifications had no
effect on previously reported results of operations. The Company reclassified liabilities due to debt holders from loans payable
to accounts payable and accrued liabilities. The Company also reclassified certain liabilities from convertible notes payable
to due to related parties.</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5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15 and December 31, 2014 the allowance for doubtful accounts was $0 and
bad debt expense of $0, respectively. 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Recent Accounting Pronouncements No new accounting pronouncements issued or
effective during the fiscal year has had or is expected to have a material impact on the financial statements.</t>
  </si>
  <si>
    <t>Accounts Receivable and Factoring Agreement</t>
  </si>
  <si>
    <t>Receivables [Abstract]</t>
  </si>
  <si>
    <t xml:space="preserve">Note
3  ACCOUNTS RECEIVABLE AND FACTORING AGREEMENT In the ordinary course of business, the Company
may utilize accounts receivable-credit card factoring agreements with third-party financing company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t>
  </si>
  <si>
    <t>Related Party Transactions</t>
  </si>
  <si>
    <t>Related Party Transactions [Abstract]</t>
  </si>
  <si>
    <t>NOTE 4  RELATED PARTY TRANSACTIONS During the year ended December 31, 2014, the
Company received advances from a related party. The loans are due on demand and have no interest. Amounts outstanding as of September
30, 2015 and December 31, 2014 was approximately $11,750 and $11,750, respectively. During the year ended December 31, 2014, the
Company advanced funds to certain related parties. The loans are due on demand and have no interest. Amounts outstanding as of
September 30, 2015 and December 31, 2014 was approximately $3,864 and $3,864, respectively.</t>
  </si>
  <si>
    <t>Loans Payable</t>
  </si>
  <si>
    <t>Payables and Accruals [Abstract]</t>
  </si>
  <si>
    <t>Note
5  LOANS PAYABLE As of September 30, 2015 and December 31,
2014, the Company has short term notes payable of $0 and $8,631, respectively. During the nine months ended September 30, 2015,
the Company received proceeds of $24,800 and made payments of $33,959 from certain short term loan payable with interest rates
ranging from 10%-23%. Interest recorded on the notes for the nine months ended September 30, 2015 and 2014 was $2,691 and $0,
respectively.</t>
  </si>
  <si>
    <t>Convertible Note Payable</t>
  </si>
  <si>
    <t>Debt Disclosure [Abstract]</t>
  </si>
  <si>
    <t>NOTE 6  CONVERTIBLE NOTE PAYABLE Convertible notes payable consists of
the following as of September 30, 2015 and December 31, 2014
Description September 30, 2015 December 31, 2014
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three months ended September 30, 2015 and 2014 was $0 and $0, respectively and the unamortized discount at September 30, 2015 and December 31, 2014 was $0 and $0, respectively. Interest expense recorded on the convertible notes for the nine months ended September 30, 2015 and 2014 was $3,788 and $0, respectively.
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 $ 33,729 42,048
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 30,000 50,000
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nine months ended September 30, 2015 and 2014 was $2,869 and $0, respectively and the unamortized discount at September 30, 2015 and December 31, 2014 was $0 and $5,077, respectively. Interest expense recorded on the convertible note for the six months ended September 30, 2015 and 2014 was $4,504 and $0, respectively.
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
Amortization of debt discount during the nine months ended September 30, 2015 and 2014 was $972 and $0, respectively and the unamortized discount at September 30, 2015 and December 31, 2015 was $0 and $544, respectively. Interest expense recorded on the convertible note for the nine months ended September 30, 2015 and 2014 was $901 and $0, respectively. 10,000 10,000
On January 20, 2014, the Company issued a $5,000 convertible promissory note. The note matures on May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
Amortization of debt discount during the nine months ended September 30, 2015 and 2014 was $249 and $0, respectively and the unamortized discount at September 30, 2015 and December 31, 2014 was $0 and $0, respectively. Interest expense recorded on the convertible note for the three months ended September 30, 2015 and 2014 was $0 and $0, respectively. - 5,000
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
Amortization of debt discount during the nine months ended September 30 2015 and 2014 was $2,260 and $0, respectively and the unamortized discount at September 30, 2015 and December 31, 2014 was $0 and $1,712, respectively. Interest expense recorded on the convertible notes for the nine months ended September 30, 2015 and 2014 was $901 and $0, respectively. 10,000 10,000
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
Amortization of debt discount during the nine months ended September 30, 2015 and 2014 was $1,538 and $0, respectively and the unamortized discount at September 30, 2015 and December 31, 2014 was $0 and $2,264, respectively. Interest expense recorded on the convertible notes for the nine months ended September 30, 2015 and 2014 was $901 and $0, respectively. - 10,000
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
Amortization of debt discount during the nine months ended September 30, 2015 and 2014 was $4,398 and $0, respectively and the unamortized discount at September 30, 2015 and December 31, 2014 was $310 and $5,292, respectively. Interest expense recorded on the convertible notes for the nine months ended September 30, 2015 and 2014 was $901 and $0, respectively. 10,000 10,000
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
Amortization of debt discount during the nine months ended September 30, 2015 and 2014 was $2,589 and $0, respectively and the unamortized discount at September 30, 2015 and December 31, 2014 was $1,268 and $4,189, respectively. Interest expense recorded on the convertible notes for the nine months ended September 30, 2015 and 2014 was $901 and $0, respectively. 10,000 10,000
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
Amortization of debt discount during the nine months ended September 30, 2015 and 2014 was $4,849 and $0, respectively and the unamortized discount at September 30, 2015 and December 31, 2014 was $0 and $6,400, respectively. Interest expense recorded on the convertible notes for the nine months ended September 30, 2015 and 2014 was $901 and $0, respectively. 10,000 10,000
On February 27, 2015, we entered into a convertible promissory note pursuant to which we borrowed $64,000. Interest under the convertible promissory note is 8% per annum, and the principal and all accrued but unpaid interest is due on November 25, 2015. The note is convertible at any time following 180 days after the issuance date at noteholders option into shares of our common stock at a variable conversion price of 55% of the lowest average three-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note was paid during the nine months ended September 30, 2015. Interest expense recorded on the convertible note for the three months ended September 30, 2015 and 2014 was $28,288 and $0, respectively. - -
On April 21, 2015, we entered into a convertible promissory note pursuant to which we borrowed $26,500, including a debt discount of $1,650. Interest under the convertible promissory note is 8% per annum, and the principal and all accrued but unpaid interest is due on April 20, 2016. The note is convertible at any time following the issuance date at noteholders option into shares of our common stock at a variable conversion price of 60% of the lowest average three-day market price of our common stock during the 15 trading days up until date the notice of conversion.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31,976 and an initial loss of $5,326 based on the Black Scholes Merton pricing model.
As of September 30, 2015, $13,768 debt discount had been amortized. The fair value of the derivative liability at September 30, 2015 was $55,768 resulting in a loss on the change in fair value of the derivative of $3,215 for the nine months ended September 30, 2015. Interest expense recorded on the convertible note for the nine months ended September 30, 2015 and 2014 was $952 and $0, respectively. 26,650 -
On April 29, 2015, the Company issued a convertible promissory note in which the Company will be taking tranche payments, the total of these payments cannot exceed $400,000. There is an original discount component of 10% per tranche. Therefore, the funds available to the Company will be $360,000 and the liability (net of interest) will be $400,000 when all disbursements have been received by the Company. Each tranche is accounted for separately with each principal and OID balance becoming due 24 months after receipt. Each tranche bears interest at 0% for the first 90 days and 12% per annum thereafter. The loan is secured by shares of the Companys common stock. Each portion of the loan becomes convertible immediately after date of the note. 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During the period ended September 30, 2015, the Company has received one tranche disbursements of $25,000 on April 29, 2015. The tranche included an original issue discount of $2,779. The Company recorded a debt discount related to the tranche in the amount of $27,779 in connection with the initial valuation of the derivative liability of the Note to be amortized utilizing the effective interest method of accretion over the term of the Note. Further, the Company recognized a derivative liability of $45,187 and an initial loss of $17,409 based on the Black Scholes Merton pricing model.
As of September 30, 2015, $5,860 of the debt discount had been amortized. The fair value of the derivative liability at September 30, 2015 was $107,586 resulting in a gain on the change in fair value of the derivative of $13,076 for the nine months ended September 30, 2015. Interest expense recorded on the convertible note for the nine months ended September 30, 2015 and 2014 was $1,416 and $0, respectively. 27,779 -
On April 28, 2015, we entered into a convertible promissory note pursuant to which we borrowed $40,000, including a debt discount of $3,500. Interest under the convertible promissory note is 12% per annum, and the principal and all accrued but unpaid interest is due on April 28, 2016. The note is convertible at any time following the issuance date at noteholders option into shares of our common stock at a variable conversion price of the lower of the closing sale price of common stock on the trading day immediately preceding the conversion date and 50% of the lowest market price of our common stock during the 20 trading days up until date the notice of conversion. The Company recorded a debt discount in the amount of $40,000 in connection with the initial valuation of the derivative liability of the Note to be amortized utilizing the effective interest method of accretion over the term of the Note. Further, the Company recognized a derivative liability of $34,031 based on the Black Scholes Merton pricing model.
As of September 30, 2015, $14,452 debt discount had been amortized. The fair value of the derivative liability at September 30, 2015 was $202,337 resulting in a loss on the change in fair value of the derivative of $168,306 for the nine months ended September 30, 2015. Interest expense recorded on the convertible note for the nine months ended September 30, 2015 and 2014 was $2,052 and $0, respectively. 40,000 -
On April 23, 2015, we entered into a convertible promissory note pursuant to which we borrowed $25,0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50% of the lowest market price of our common stock during the 1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45,446 and an initial loss of $7,106 based on the Black Scholes Merton pricing model. On September 9, 2015, the note holder converted $5,000 of the note payable into 1,000,000 shares of common stock. The converted portion of the note also had an associated derivative liability with a fair value on the date of conversion of $8,608.
As of September 30, 2015, $10,811 debt discount had been amortized. The fair value of the derivative liability at September 30, 2015 was $52,871 resulting in a gain on the change in fair value of the derivative of $15,493 for the nine months ended September 30, 2015. Interest expense recorded on the convertible note for the nine months ended September 30, 2015 and 2014 was $706 and $0, respectively. 20,000 -
On May 12, 2015, we entered into a convertible promissory note pursuant to which we borrowed $57,500, including a debt discount of $7,5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60% of the lowest day market price of our common stock during the 15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07,590 and an initial loss of $57,590 based on the Black Scholes Merton pricing model.
As of September 30, 2015, $20,085 of the debt discount had been amortized. The fair value of the derivative liability at September 30, 2015 was $108,209 resulting in a loss on the change in fair value of the derivative of $619 for the nine months ended September 30, 2015. Interest expense recorded on the convertible note for the nine months ended September 30, 2015 and 2014 was $1,790 and $0, respectively. 57,500 -
On July 10, 2015, we entered into a convertible promissory note pursuant to which we borrowed $25,000, including a debt discount of $3,500. Interest under the convertible promissory note is 12% per annum, and the principal and all accrued but unpaid interest is due on January 30, 2016. The note is convertible at any time following the issuance date at noteholders option into shares of our common stock at a variable conversion price of 60% of the lowest day market price of our common stock during the 10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6,056 and an initial loss of $1,056 based on the Black Scholes Merton pricing model.
As of September 30, 2015, $10,049 of the debt discount had been amortized. The fair value of the derivative liability at September 30, 2015 was $33,970 resulting in a gain on the change in fair value of the derivative of $7,914 for the nine months ended September 30, 2015. Interest expense recorded on the convertible note for the nine months ended September 30, 2015 and 2014 was $682 and $0, respectively. 25,000 -
On August 21, 2015, we entered into a convertible promissory note pursuant to which we borrowed $55,750, including a debt discount of $5,750. Interest under the convertible promissory note is 10% per annum, and the principal and all accrued but unpaid interest is due on May 21, 2016. The note is convertible at any time following the issuance date at noteholders option into shares of our common stock at a variable conversion price of 55% of the lowest day market price of our common stock during the 25 trading days prior the date of the notice of conversion. The Company recorded a debt discount in the amount of $55,750 in connection with the initial valuation of the derivative liability of the Note to be amortized utilizing the effective interest method of accretion over the term of the Note. Further, the Company recognized a derivative liability of $87,934 and an initial loss of $32,184 based on the Black Scholes Merton pricing model.
As of September 30, 2015, $8,139 of the debt discount had been amortized. The fair value of the derivative liability at September 30, 2015 was $218,320 resulting in a loss on the change in fair value of the derivative of $130,386 for the nine months ended September 30, 2015. Interest expense recorded on the convertible note for the nine months ended September 30, 2015 and 2014 was $1,521 and $0, respectively. 55,750 -
On September 9, 2015, we entered into a convertible promissory note pursuant to which we borrowed $50,000. Interest under the convertible promissory note is 8% per annum, and the principal and all accrued but unpaid interest is due on June 7, 2016. The note is convertible at any time following the issuance date at noteholders option into shares of our common stock at a variable conversion price of 50% of the lowest day market price of our common stock during the 10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398,275 and an initial loss of $348,275 based on the Black Scholes Merton pricing model.
As of September 30, 2015, $3,860 of the debt discount had been amortized. The fair value of the derivative liability at September 30, 2015 was $135,416 resulting in a gain on the change in fair value of the derivative of $262,859 for the nine months ended September 30, 2015. Interest expense recorded on the convertible note for the nine months ended September 30, 2015 and 2014 was $241 and $0, respectively. 50,000 -
On September 22, 2015, we entered into a convertible promissory note pursuant to which we borrowed $15,000. Interest under the convertible promissory note is 10% per annum, and the principal and all accrued but unpaid interest is due on March 22,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15,000 in connection with the initial valuation of the derivative liability of the Note to be amortized utilizing the effective interest method of accretion over the term of the Note. Further, the Company recognized a derivative liability of $131,633 and an initial loss of $116,633 based on the Black Scholes Merton pricing model.
As of September 30, 2015, $659 of the debt discount had been amortized. The fair value of the derivative liability at September 30, 2015 was $90,883 resulting in a gain on the change in fair value of the derivative of $40,750 for the nine months ended September 30, 2015. Interest expense recorded on the convertible note for the nine months ended September 30, 2015 and 2014 was $37 and $0, respectively. 15,000 -
On September 23, 2015, we entered into a convertible promissory note pursuant to which we borrowed $25,000. Interest under the convertible promissory note is 10% per annum, and the principal and all accrued but unpaid interest is due on March 23,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06,447 and an initial loss of $181,447 based on the Black Scholes Merton pricing model.
As of September 30, 2015, $962 of the debt discount had been amortized. The fair value of the derivative liability at September 30, 2015 was $151,532 resulting in a gain on the change in fair value of the derivative of $54,916 for the nine months ended September 30, 2015. Interest expense recorded on the convertible note for the nine months ended September 30, 2015 and 2014 was $55 and $0, respectively. 25,000 -
Total convertible notes payable 456,408 157,048
Less discounts (264,460 ) (24,530 )
Convertible notes net of discount $ 191,948 $ 132,518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utilized the
following inputs to value the derivative liability at the date of issuance of the convertible note and at September 30, 2015:
Fair value assumptions  derivative notes: September 30, 2015
Risk free interest rate 0.28 %
Expected term (years) 0.721-1.58
Expected volatility 307.49 %
Expected dividends 0 %</t>
  </si>
  <si>
    <t>Commitments and Contingencies</t>
  </si>
  <si>
    <t>Commitments and Contingencies Disclosure [Abstract]</t>
  </si>
  <si>
    <t>Note
6  COMMITMENTS AND CONTINGENCIES Office Lease On January 6, 2015 the Company signed
an amendment to its lease originally signed on May 9, 2008. The amended lease commenced January 1, 2015 and expires on thirty days
notice. Rent expense was approximately $5,156 and $0 and $19,153 and $14,684 for the three and nine months ended September 30,
2015 and 2014, respectively. Current month to month lease is for
$2,000 a month.</t>
  </si>
  <si>
    <t>Stockholders' Equity</t>
  </si>
  <si>
    <t>Equity [Abstract]</t>
  </si>
  <si>
    <t>Note
7  STOCKHOLDERS EQUITY The Company is authorized to issue an
aggregate of 250,000,000 shares of common stock with a par value of $0.0001. The Company is also authorized to issue 10,000,000
shares of blank check preferred stock with a par value of $0.0001, which includes 4,000,000 shares of Series A preferred
stock (Series A).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As of September 30, 2015, 106,543,534
and 4,000,000 shares of common and Series A preferred stock, were issued and outstanding, respectively. During the year ended December 31, 2014,
we received $20,000 for the purchase of 200,000 common shares sold a price of $0.10 per share. As of April 24, 2015, due to an
administrative error, the Company had not physically issued the shares, and therefore, we agreed to settle with the investor through
the issuance of $20,000, 8% note payable. The note was subsequently refinanced along with a $5,000 note issued on January 24, 2014
into a $25,000 8% convertible note issued on April 24, 2015. During the nine months ended September
30, 2015, the Company issued 1,000,000 shares of common stock with a fair value of $5,000 for the partial conversion of a note
payable issued on April 23, 2015. The converted portion of the note also had an associated derivative liability with a fair value
on the date of conversion of $8,608. The conversion of the derivative liability has been recorded through additional paid-in capital. During the nine months ended September
30, 2015, the Company issued 4,000,000 shares of Series A preferred stock with a fair value of $400. During the nine months ended September
30, 2015, the Company issued 18,000,000 shares of common stock valued at $2,700,000 for services. During the nine months ended September 30,
2015, the Company issued 1,685,393 shares of common stock valued at for the conversion of $15,000 of a note payable. During the nine months ended September 30,
2015, the Company issued 6,443,000 shares of common stock valued at for the conversion of a note payable balance and accrued interest
in the amount of $12,866. During the nine months ended September 30,
2015, the Company issued 2,178,011 shares of common stock valued at for the conversion of a note payable balance and in the amount
of $8,320.</t>
  </si>
  <si>
    <t>Subsequent Events</t>
  </si>
  <si>
    <t>Subsequent Events [Abstract]</t>
  </si>
  <si>
    <t>NOTE 8  SUBSEQUENT EVENTS On January 5, 2016, pursuant to Article III
of our Articles of Incorporation, the Companys Board of Directors voted to designate a class of preferred stock entitled
Series B Convertible Preferred Stock, consisting of up 66,667 shares, par value $0.0001. Under the Certificate of Designation,
holders of Series B Convertible Preferred Stock will participate on an equal basis per-share with holders of the Companys
common stock and Series A Preferred Stock in any distribution upon winding up, dissolution, or liquidation. Holders of Series B
Convertible Preferred Stock are not entitled to voting rights. On January 5, 2016,
the Company entered into a Share Exchange Agreement with Aspire Consulting Group, LLC, a Virginia limited liability company
(Aspire), and certain members of Aspire (the Members). Pursuant to the terms of the Exchange Agreement,
the Company agreed to acquire 49% of all of the issued and outstanding membership units of Aspire in exchange for the issuance
of 66,667 shares of the Companys newly created Series B Convertible Preferred Stock pro rata to the Members. Subsequent to September 30, 2015, the Company
issued 2,200,000 shares of common stock valued at $13,332 for partial conversion of a note payable issued on April 29, 2015. Subsequent to September 30, 2015, the Company
issued 818,729 shares of common stock valued at $5,207 for partial conversion of a note payable issued on April 21, 2015.</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5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15 and December 31, 2014 the allowance for doubtful accounts
was $0 and bad debt expense of $0, respectively.</t>
  </si>
  <si>
    <t>Revenue Recognition</t>
  </si>
  <si>
    <t>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t>
  </si>
  <si>
    <t>Fair Value of Financial Instruments</t>
  </si>
  <si>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t>
  </si>
  <si>
    <t>Recent Accounting Pronouncements</t>
  </si>
  <si>
    <t>Recent Accounting Pronouncements No new accounting pronouncements issued or
effective during the fiscal year has had or is expected to have a material impact on the financial statements.</t>
  </si>
  <si>
    <t>Convertible Note Payable (Tables)</t>
  </si>
  <si>
    <t>Schedule of Convertible Note Payable</t>
  </si>
  <si>
    <t xml:space="preserve">Convertible notes payable consists of
the following as of September 30, 2015 and December 31, 2014
Description September 30, 2015 December 31, 2014
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three months ended September 30, 2015 and 2014 was $0 and $0, respectively and the unamortized discount at September 30, 2015 and December 31, 2014 was $0 and $0, respectively. Interest expense recorded on the convertible notes for the nine months ended September 30, 2015 and 2014 was $3,788 and $0, respectively.
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 $ 33,729 42,048
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 30,000 50,000
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nine months ended September 30, 2015 and 2014 was $2,869 and $0, respectively and the unamortized discount at September 30, 2015 and December 31, 2014 was $0 and $5,077, respectively. Interest expense recorded on the convertible note for the six months ended September 30, 2015 and 2014 was $4,504 and $0, respectively.
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
Amortization of debt discount during the nine months ended September 30, 2015 and 2014 was $972 and $0, respectively and the unamortized discount at September 30, 2015 and December 31, 2015 was $0 and $544, respectively. Interest expense recorded on the convertible note for the nine months ended September 30, 2015 and 2014 was $901 and $0, respectively. 10,000 10,000
On January 20, 2014, the Company issued a $5,000 convertible promissory note. The note matures on May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
Amortization of debt discount during the nine months ended September 30, 2015 and 2014 was $249 and $0, respectively and the unamortized discount at September 30, 2015 and December 31, 2014 was $0 and $0, respectively. Interest expense recorded on the convertible note for the three months ended September 30, 2015 and 2014 was $0 and $0, respectively. - 5,000
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
Amortization of debt discount during the nine months ended September 30 2015 and 2014 was $2,260 and $0, respectively and the unamortized discount at September 30, 2015 and December 31, 2014 was $0 and $1,712, respectively. Interest expense recorded on the convertible notes for the nine months ended September 30, 2015 and 2014 was $901 and $0, respectively. 10,000 10,000
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
Amortization of debt discount during the nine months ended September 30, 2015 and 2014 was $1,538 and $0, respectively and the unamortized discount at September 30, 2015 and December 31, 2014 was $0 and $2,264, respectively. Interest expense recorded on the convertible notes for the nine months ended September 30, 2015 and 2014 was $901 and $0, respectively. - 10,000
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
Amortization of debt discount during the nine months ended September 30, 2015 and 2014 was $4,398 and $0, respectively and the unamortized discount at September 30, 2015 and December 31, 2014 was $310 and $5,292, respectively. Interest expense recorded on the convertible notes for the nine months ended September 30, 2015 and 2014 was $901 and $0, respectively. 10,000 10,000
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
Amortization of debt discount during the nine months ended September 30, 2015 and 2014 was $2,589 and $0, respectively and the unamortized discount at September 30, 2015 and December 31, 2014 was $1,268 and $4,189, respectively. Interest expense recorded on the convertible notes for the nine months ended September 30, 2015 and 2014 was $901 and $0, respectively. 10,000 10,000
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
Amortization of debt discount during the nine months ended September 30, 2015 and 2014 was $4,849 and $0, respectively and the unamortized discount at September 30, 2015 and December 31, 2014 was $0 and $6,400, respectively. Interest expense recorded on the convertible notes for the nine months ended September 30, 2015 and 2014 was $901 and $0, respectively. 10,000 10,000
On February 27, 2015, we entered into a convertible promissory note pursuant to which we borrowed $64,000. Interest under the convertible promissory note is 8% per annum, and the principal and all accrued but unpaid interest is due on November 25, 2015. The note is convertible at any time following 180 days after the issuance date at noteholders option into shares of our common stock at a variable conversion price of 55% of the lowest average three-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note was paid during the nine months ended September 30, 2015. Interest expense recorded on the convertible note for the three months ended September 30, 2015 and 2014 was $28,288 and $0, respectively. - -
On April 21, 2015, we entered into a convertible promissory note pursuant to which we borrowed $26,500, including a debt discount of $1,650. Interest under the convertible promissory note is 8% per annum, and the principal and all accrued but unpaid interest is due on April 20, 2016. The note is convertible at any time following the issuance date at noteholders option into shares of our common stock at a variable conversion price of 60% of the lowest average three-day market price of our common stock during the 15 trading days up until date the notice of conversion.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31,976 and an initial loss of $5,326 based on the Black Scholes Merton pricing model.
As of September 30, 2015, $13,768 debt discount had been amortized. The fair value of the derivative liability at September 30, 2015 was $55,768 resulting in a loss on the change in fair value of the derivative of $3,215 for the nine months ended September 30, 2015. Interest expense recorded on the convertible note for the nine months ended September 30, 2015 and 2014 was $952 and $0, respectively. 26,650 -
On April 29, 2015, the Company issued a convertible promissory note in which the Company will be taking tranche payments, the total of these payments cannot exceed $400,000. There is an original discount component of 10% per tranche. Therefore, the funds available to the Company will be $360,000 and the liability (net of interest) will be $400,000 when all disbursements have been received by the Company. Each tranche is accounted for separately with each principal and OID balance becoming due 24 months after receipt. Each tranche bears interest at 0% for the first 90 days and 12% per annum thereafter. The loan is secured by shares of the Companys common stock. Each portion of the loan becomes convertible immediately after date of the note. 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During the period ended September 30, 2015, the Company has received one tranche disbursements of $25,000 on April 29, 2015. The tranche included an original issue discount of $2,779. The Company recorded a debt discount related to the tranche in the amount of $27,779 in connection with the initial valuation of the derivative liability of the Note to be amortized utilizing the effective interest method of accretion over the term of the Note. Further, the Company recognized a derivative liability of $45,187 and an initial loss of $17,409 based on the Black Scholes Merton pricing model.
As of September 30, 2015, $5,860 of the debt discount had been amortized. The fair value of the derivative liability at September 30, 2015 was $107,586 resulting in a gain on the change in fair value of the derivative of $13,076 for the nine months ended September 30, 2015. Interest expense recorded on the convertible note for the nine months ended September 30, 2015 and 2014 was $1,416 and $0, respectively. 27,779 -
On April 28, 2015, we entered into a convertible promissory note pursuant to which we borrowed $40,000, including a debt discount of $3,500. Interest under the convertible promissory note is 12% per annum, and the principal and all accrued but unpaid interest is due on April 28, 2016. The note is convertible at any time following the issuance date at noteholders option into shares of our common stock at a variable conversion price of the lower of the closing sale price of common stock on the trading day immediately preceding the conversion date and 50% of the lowest market price of our common stock during the 20 trading days up until date the notice of conversion. The Company recorded a debt discount in the amount of $40,000 in connection with the initial valuation of the derivative liability of the Note to be amortized utilizing the effective interest method of accretion over the term of the Note. Further, the Company recognized a derivative liability of $34,031 based on the Black Scholes Merton pricing model.
As of September 30, 2015, $14,452 debt discount had been amortized. The fair value of the derivative liability at September 30, 2015 was $202,337 resulting in a loss on the change in fair value of the derivative of $168,306 for the nine months ended September 30, 2015. Interest expense recorded on the convertible note for the nine months ended September 30, 2015 and 2014 was $2,052 and $0, respectively. 40,000 -
On April 23, 2015, we entered into a convertible promissory note pursuant to which we borrowed $25,0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50% of the lowest market price of our common stock during the 1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45,446 and an initial loss of $7,106 based on the Black Scholes Merton pricing model. On September 9, 2015, the note holder converted $5,000 of the note payable into 1,000,000 shares of common stock. The converted portion of the note also had an associated derivative liability with a fair value on the date of conversion of $8,608.
As of September 30, 2015, $10,811 debt discount had been amortized. The fair value of the derivative liability at September 30, 2015 was $52,871 resulting in a gain on the change in fair value of the derivative of $15,493 for the nine months ended September 30, 2015. Interest expense recorded on the convertible note for the nine months ended September 30, 2015 and 2014 was $706 and $0, respectively. 20,000 -
On May 12, 2015, we entered into a convertible promissory note pursuant to which we borrowed $57,500, including a debt discount of $7,5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60% of the lowest day market price of our common stock during the 15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07,590 and an initial loss of $57,590 based on the Black Scholes Merton pricing model.
As of September 30, 2015, $20,085 of the debt discount had been amortized. The fair value of the derivative liability at September 30, 2015 was $108,209 resulting in a loss on the change in fair value of the derivative of $619 for the nine months ended September 30, 2015. Interest expense recorded on the convertible note for the nine months ended September 30, 2015 and 2014 was $1,790 and $0, respectively. 57,500 -
On July 10, 2015, we entered into a convertible promissory note pursuant to which we borrowed $25,000, including a debt discount of $3,500. Interest under the convertible promissory note is 12% per annum, and the principal and all accrued but unpaid interest is due on January 30, 2016. The note is convertible at any time following the issuance date at noteholders option into shares of our common stock at a variable conversion price of 60% of the lowest day market price of our common stock during the 10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6,056 and an initial loss of $1,056 based on the Black Scholes Merton pricing model.
As of September 30, 2015, $10,049 of the debt discount had been amortized. The fair value of the derivative liability at September 30, 2015 was $33,970 resulting in a gain on the change in fair value of the derivative of $7,914 for the nine months ended September 30, 2015. Interest expense recorded on the convertible note for the nine months ended September 30, 2015 and 2014 was $682 and $0, respectively. 25,000 -
On August 21, 2015, we entered into a convertible promissory note pursuant to which we borrowed $55,750, including a debt discount of $5,750. Interest under the convertible promissory note is 10% per annum, and the principal and all accrued but unpaid interest is due on May 21, 2016. The note is convertible at any time following the issuance date at noteholders option into shares of our common stock at a variable conversion price of 55% of the lowest day market price of our common stock during the 25 trading days prior the date of the notice of conversion. The Company recorded a debt discount in the amount of $55,750 in connection with the initial valuation of the derivative liability of the Note to be amortized utilizing the effective interest method of accretion over the term of the Note. Further, the Company recognized a derivative liability of $87,934 and an initial loss of $32,184 based on the Black Scholes Merton pricing model.
As of September 30, 2015, $8,139 of the debt discount had been amortized. The fair value of the derivative liability at September 30, 2015 was $218,320 resulting in a loss on the change in fair value of the derivative of $130,386 for the nine months ended September 30, 2015. Interest expense recorded on the convertible note for the nine months ended September 30, 2015 and 2014 was $1,521 and $0, respectively. 55,750 -
On September 9, 2015, we entered into a convertible promissory note pursuant to which we borrowed $50,000. Interest under the convertible promissory note is 8% per annum, and the principal and all accrued but unpaid interest is due on June 7, 2016. The note is convertible at any time following the issuance date at noteholders option into shares of our common stock at a variable conversion price of 50% of the lowest day market price of our common stock during the 10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398,275 and an initial loss of $348,275 based on the Black Scholes Merton pricing model.
As of September 30, 2015, $3,860 of the debt discount had been amortized. The fair value of the derivative liability at September 30, 2015 was $135,416 resulting in a gain on the change in fair value of the derivative of $262,859 for the nine months ended September 30, 2015. Interest expense recorded on the convertible note for the nine months ended September 30, 2015 and 2014 was $241 and $0, respectively. 50,000 -
On September 22, 2015, we entered into a convertible promissory note pursuant to which we borrowed $15,000. Interest under the convertible promissory note is 10% per annum, and the principal and all accrued but unpaid interest is due on March 22,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15,000 in connection with the initial valuation of the derivative liability of the Note to be amortized utilizing the effective interest method of accretion over the term of the Note. Further, the Company recognized a derivative liability of $131,633 and an initial loss of $116,633 based on the Black Scholes Merton pricing model.
As of September 30, 2015, $659 of the debt discount had been amortized. The fair value of the derivative liability at September 30, 2015 was $90,883 resulting in a gain on the change in fair value of the derivative of $40,750 for the nine months ended September 30, 2015. Interest expense recorded on the convertible note for the nine months ended September 30, 2015 and 2014 was $37 and $0, respectively. 15,000 -
On September 23, 2015, we entered into a convertible promissory note pursuant to which we borrowed $25,000. Interest under the convertible promissory note is 10% per annum, and the principal and all accrued but unpaid interest is due on March 23,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06,447 and an initial loss of $181,447 based on the Black Scholes Merton pricing model.
As of September 30, 2015, $962 of the debt discount had been amortized. The fair value of the derivative liability at September 30, 2015 was $151,532 resulting in a gain on the change in fair value of the derivative of $54,916 for the nine months ended September 30, 2015. Interest expense recorded on the convertible note for the nine months ended September 30, 2015 and 2014 was $55 and $0, respectively. 25,000 -
Total convertible notes payable 456,408 157,048
Less discounts (264,460 ) (24,530 )
Convertible notes net of discount $ 191,948 $ 132,518 </t>
  </si>
  <si>
    <t>Schedule of Black-Scholes Model</t>
  </si>
  <si>
    <t>The Black-Scholes model utilized the
following inputs to value the derivative liability at the date of issuance of the convertible note and at September 30, 2015:
Fair value assumptions  derivative notes: September 30, 2015
Risk free interest rate 0.28 %
Expected term (years) 0.721-1.58
Expected volatility 307.49 %
Expected dividends 0 %</t>
  </si>
  <si>
    <t>Basis of Presentation and Going Concern (Details Narrative) - USD ($)</t>
  </si>
  <si>
    <t>Summary of Significant Accounting Policies (Details Narrative) - USD ($)</t>
  </si>
  <si>
    <t>12 Months Ended</t>
  </si>
  <si>
    <t>Allowance for doubtful accounts</t>
  </si>
  <si>
    <t>Bad debt expense</t>
  </si>
  <si>
    <t>Minimum [Member]</t>
  </si>
  <si>
    <t>Property and equipment useful lives</t>
  </si>
  <si>
    <t>3 years</t>
  </si>
  <si>
    <t>Maximum [Member]</t>
  </si>
  <si>
    <t>7 years</t>
  </si>
  <si>
    <t>Related Party Transactions (Details Narrative) - USD ($)</t>
  </si>
  <si>
    <t>Loans payable - related party</t>
  </si>
  <si>
    <t>Loans receivable - related party</t>
  </si>
  <si>
    <t>Loans Payable (Details Narrative) - USD ($)</t>
  </si>
  <si>
    <t>Short term loan payable</t>
  </si>
  <si>
    <t>Short term loan payable interest rate minimum</t>
  </si>
  <si>
    <t>10.00%</t>
  </si>
  <si>
    <t>Short term loan payable interest rate maximum</t>
  </si>
  <si>
    <t>23.00%</t>
  </si>
  <si>
    <t>Short term loan interest amount</t>
  </si>
  <si>
    <t>Convertible Note Payable - Schedule of Convertible Note Payable (Details) - USD ($)</t>
  </si>
  <si>
    <t>Short-term Debt [Line Items]</t>
  </si>
  <si>
    <t>Total convertible notes payable</t>
  </si>
  <si>
    <t>Less discounts</t>
  </si>
  <si>
    <t>Convertible notes net of discount</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Note Payable - Schedule of Convertible Note Payable (Details) (Parenthetical) - USD ($)</t>
  </si>
  <si>
    <t>Sep. 23, 2015</t>
  </si>
  <si>
    <t>Sep. 22, 2015</t>
  </si>
  <si>
    <t>Sep. 09, 2015</t>
  </si>
  <si>
    <t>Aug. 21, 2015</t>
  </si>
  <si>
    <t>Jul. 10, 2015</t>
  </si>
  <si>
    <t>May. 12, 2015</t>
  </si>
  <si>
    <t>Apr. 29, 2015</t>
  </si>
  <si>
    <t>Apr. 28, 2015</t>
  </si>
  <si>
    <t>Apr. 23, 2015</t>
  </si>
  <si>
    <t>Apr. 21, 2015</t>
  </si>
  <si>
    <t>Feb. 27, 2015</t>
  </si>
  <si>
    <t>Jul. 07, 2014</t>
  </si>
  <si>
    <t>May. 29, 2014</t>
  </si>
  <si>
    <t>Apr. 17, 2014</t>
  </si>
  <si>
    <t>Mar. 10, 2014</t>
  </si>
  <si>
    <t>Feb. 13, 2014</t>
  </si>
  <si>
    <t>Jan. 20, 2014</t>
  </si>
  <si>
    <t>Nov. 17, 2013</t>
  </si>
  <si>
    <t>Dec. 30, 2014</t>
  </si>
  <si>
    <t>Debt conversion, principal amounts, amount</t>
  </si>
  <si>
    <t>After Ninety Days [Member]</t>
  </si>
  <si>
    <t>Debt instrument, interest rate</t>
  </si>
  <si>
    <t>12.00%</t>
  </si>
  <si>
    <t>Debt instrument, unamortized discount</t>
  </si>
  <si>
    <t>Derivative liability</t>
  </si>
  <si>
    <t>Percentage of original discount component</t>
  </si>
  <si>
    <t>Received one tranche disbursements</t>
  </si>
  <si>
    <t>Promissory note funds</t>
  </si>
  <si>
    <t>Convertible Notes Payable One [Member]</t>
  </si>
  <si>
    <t>Convertible promissory notes</t>
  </si>
  <si>
    <t>Debt instrument, maturity date</t>
  </si>
  <si>
    <t>Sep. 14,
		2014</t>
  </si>
  <si>
    <t>Debt instrument, conversion price</t>
  </si>
  <si>
    <t>Debt instrument, convertible, beneficial conversion feature</t>
  </si>
  <si>
    <t>Interest expense, debt</t>
  </si>
  <si>
    <t>Debt instrument, principal value</t>
  </si>
  <si>
    <t>Convertible Notes Payable Two [Member]</t>
  </si>
  <si>
    <t>Nov. 7,
		2014</t>
  </si>
  <si>
    <t>20.00%</t>
  </si>
  <si>
    <t>Note is secured by shares of common stock</t>
  </si>
  <si>
    <t>Number of restricted common stock shares issued</t>
  </si>
  <si>
    <t>Number of common stock shares to purchase of warrants exercisable</t>
  </si>
  <si>
    <t>Warrants exercise price per share</t>
  </si>
  <si>
    <t>Fair value of common stock</t>
  </si>
  <si>
    <t>Fair value of warrants</t>
  </si>
  <si>
    <t>Expected life</t>
  </si>
  <si>
    <t>1 year</t>
  </si>
  <si>
    <t>Expected volatility</t>
  </si>
  <si>
    <t>606.16%</t>
  </si>
  <si>
    <t>Dividend yield</t>
  </si>
  <si>
    <t>0.00%</t>
  </si>
  <si>
    <t>Risk-free interest rate</t>
  </si>
  <si>
    <t>0.11%</t>
  </si>
  <si>
    <t>Convertible Notes Payable Three [Member]</t>
  </si>
  <si>
    <t>May 17,
		2015</t>
  </si>
  <si>
    <t>608.68%</t>
  </si>
  <si>
    <t>0.13%</t>
  </si>
  <si>
    <t>Convertible Notes Payable Four [Member]</t>
  </si>
  <si>
    <t>May 1,
		2015</t>
  </si>
  <si>
    <t>6.00%</t>
  </si>
  <si>
    <t>$ .125</t>
  </si>
  <si>
    <t>588.26%</t>
  </si>
  <si>
    <t>Convertible Notes Payable Five [Member]</t>
  </si>
  <si>
    <t>May 31,
		2015</t>
  </si>
  <si>
    <t>600.29%</t>
  </si>
  <si>
    <t>0.12%</t>
  </si>
  <si>
    <t>Convertible Notes Payable Six [Member]</t>
  </si>
  <si>
    <t>Dec. 10,
		2015</t>
  </si>
  <si>
    <t>600.26%</t>
  </si>
  <si>
    <t>Convertible Notes Payable Seven [Member]</t>
  </si>
  <si>
    <t>Oct. 17,
		2015</t>
  </si>
  <si>
    <t>444.14%</t>
  </si>
  <si>
    <t>Convertible Notes Payable Eight [Member]</t>
  </si>
  <si>
    <t>290.82%</t>
  </si>
  <si>
    <t>0.10%</t>
  </si>
  <si>
    <t>Convertible Notes Payable Nine [Member]</t>
  </si>
  <si>
    <t>Jul. 7,
		2015</t>
  </si>
  <si>
    <t>Convertible Notes Payable Ten [Member]</t>
  </si>
  <si>
    <t>Nov. 25,
		2015</t>
  </si>
  <si>
    <t>8.00%</t>
  </si>
  <si>
    <t>Percentage of common stock at variable conversion price</t>
  </si>
  <si>
    <t>55.00%</t>
  </si>
  <si>
    <t>Percentage of common stock issued full or partial conversion exceed to outstanding shares</t>
  </si>
  <si>
    <t>4.99%</t>
  </si>
  <si>
    <t>Convertible Notes Payable Eleven [Member]</t>
  </si>
  <si>
    <t>Apr. 20,
		2016</t>
  </si>
  <si>
    <t>60.00%</t>
  </si>
  <si>
    <t>Gain/loss on change in fair value of derivative</t>
  </si>
  <si>
    <t>Fair value of the derivative liability</t>
  </si>
  <si>
    <t>Convertible Notes Payable Thirteen [Member]</t>
  </si>
  <si>
    <t>Apr. 28,
		2016</t>
  </si>
  <si>
    <t>50.00%</t>
  </si>
  <si>
    <t>Convertible Notes Payable Fourteen [Member]</t>
  </si>
  <si>
    <t>Apr. 23,
		2016</t>
  </si>
  <si>
    <t>Note holders converted shares of common stock amount</t>
  </si>
  <si>
    <t>Convertible Notes Payable Fifteen [Member]</t>
  </si>
  <si>
    <t>Convertible Notes Payable Sixteen [Member]</t>
  </si>
  <si>
    <t>Jan. 30,
		2016</t>
  </si>
  <si>
    <t>Convertible Notes Payable Seventeen [Member]</t>
  </si>
  <si>
    <t>May 21,
		2016</t>
  </si>
  <si>
    <t>Convertible Notes Payable Eighteen [Member]</t>
  </si>
  <si>
    <t>Jun. 7,
		2016</t>
  </si>
  <si>
    <t>Convertible Notes Payable Nineteen [Member]</t>
  </si>
  <si>
    <t>Mar. 22,
		2016</t>
  </si>
  <si>
    <t>Convertible Notes Payable Twenty [Member]</t>
  </si>
  <si>
    <t>Mar. 23,
		2016</t>
  </si>
  <si>
    <t>Convertible Note Payable - Schedule of Black-Scholes Model (Details)</t>
  </si>
  <si>
    <t>Risk free interest rate</t>
  </si>
  <si>
    <t>0.28%</t>
  </si>
  <si>
    <t>307.49%</t>
  </si>
  <si>
    <t>Expected dividends</t>
  </si>
  <si>
    <t>Expected term (years)</t>
  </si>
  <si>
    <t>8 months 20 days</t>
  </si>
  <si>
    <t>1 year 6 months 29 days</t>
  </si>
  <si>
    <t>Commitments and Contingencies (Details Narrative) - USD ($)</t>
  </si>
  <si>
    <t>Rent expense</t>
  </si>
  <si>
    <t>Lease expense</t>
  </si>
  <si>
    <t>Stockholders' Equity (Details Narrative) - USD ($)</t>
  </si>
  <si>
    <t>Jan. 24, 2014</t>
  </si>
  <si>
    <t>Apr. 24, 2015</t>
  </si>
  <si>
    <t>Common stock votes for each shares</t>
  </si>
  <si>
    <t>Purchase of common stock</t>
  </si>
  <si>
    <t>Purchase of common stock, shares</t>
  </si>
  <si>
    <t>Common shares sold price per share</t>
  </si>
  <si>
    <t>Refinancing notes payable</t>
  </si>
  <si>
    <t>Conversion of note payable</t>
  </si>
  <si>
    <t>Number of common stock shares issued during the period for services</t>
  </si>
  <si>
    <t>Number of common stock value issued during the period for services</t>
  </si>
  <si>
    <t>8% Note Payable [Member]</t>
  </si>
  <si>
    <t>Issuance of notes payable</t>
  </si>
  <si>
    <t>Notes payable interest rate</t>
  </si>
  <si>
    <t>8% Convertible Note [Member]</t>
  </si>
  <si>
    <t>Notes Payable One [Member]</t>
  </si>
  <si>
    <t>Debt converted into shares of common stock</t>
  </si>
  <si>
    <t>Debt into converted shares of common stock amount</t>
  </si>
  <si>
    <t>Notes Payable Two [Member]</t>
  </si>
  <si>
    <t>Notes Payable Three [Member]</t>
  </si>
  <si>
    <t>Series A Preferred Stock [Member]</t>
  </si>
  <si>
    <t>Number of preferred stock shares issued during the period</t>
  </si>
  <si>
    <t>Number of preferred stock value during the period</t>
  </si>
  <si>
    <t>Subsequent Events (Details Narrative) - USD ($)</t>
  </si>
  <si>
    <t>Jan. 05, 2016</t>
  </si>
  <si>
    <t>Subsequent Event [Member] | April 29, 2015 [Member]</t>
  </si>
  <si>
    <t>Subsequent Event [Member] | April 21, 2015 [Member]</t>
  </si>
  <si>
    <t>Subsequent Event [Member] | Series B Convertible Preferred Stock [Member]</t>
  </si>
  <si>
    <t>Convertible preferred stock shares</t>
  </si>
  <si>
    <t>Subsequent Event [Member] | Series B Convertible Preferred Stock [Member] | Share Exchange Agreement [Member] | Aspire Consulting Group, LLC [Member]</t>
  </si>
  <si>
    <t>Percentage of issued and outstanding membership units acquired</t>
  </si>
  <si>
    <t>49.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707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10737848</v>
      </c>
    </row>
    <row spans="1:3" r="12">
      <c t="s" s="4" r="A12">
        <v>19</v>
      </c>
      <c t="s" s="4" r="B12">
        <v>20</v>
      </c>
    </row>
    <row spans="1:3" r="13">
      <c t="s" s="4" r="A13">
        <v>21</v>
      </c>
      <c t="s" s="5" r="B13">
        <v>22</v>
      </c>
    </row>
    <row spans="1:3" r="14">
      <c t="s" s="4" r="A14">
        <v>23</v>
      </c>
      <c t="n" s="6"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s="1" r="A1">
        <v>130</v>
      </c>
      <c t="s" s="2" r="B1">
        <v>1</v>
      </c>
    </row>
    <row spans="1:2" r="2">
      <c t="s" s="2" r="B2">
        <v>2</v>
      </c>
    </row>
    <row spans="1:2" r="3">
      <c t="s" s="3" r="A3">
        <v>107</v>
      </c>
    </row>
    <row spans="1:2" r="4">
      <c t="s" s="4" r="A4">
        <v>131</v>
      </c>
      <c t="s" s="4" r="B4">
        <v>132</v>
      </c>
    </row>
    <row spans="1:2" r="5">
      <c t="s" s="4" r="A5">
        <v>133</v>
      </c>
      <c t="s" s="4" r="B5">
        <v>134</v>
      </c>
    </row>
    <row spans="1:2" r="6">
      <c t="s" s="4" r="A6">
        <v>135</v>
      </c>
      <c t="s" s="4" r="B6">
        <v>136</v>
      </c>
    </row>
    <row spans="1:2" r="7">
      <c t="s" s="4" r="A7">
        <v>137</v>
      </c>
      <c t="s" s="4" r="B7">
        <v>138</v>
      </c>
    </row>
    <row spans="1:2" r="8">
      <c t="s" s="4" r="A8">
        <v>139</v>
      </c>
      <c t="s" s="4" r="B8">
        <v>140</v>
      </c>
    </row>
    <row spans="1:2" r="9">
      <c t="s" s="4" r="A9">
        <v>141</v>
      </c>
      <c t="s" s="4" r="B9">
        <v>142</v>
      </c>
    </row>
    <row spans="1:2" r="10">
      <c t="s" s="4" r="A10">
        <v>143</v>
      </c>
      <c t="s" s="4" r="B10">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3" r="A3">
        <v>119</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v>
      </c>
      <c t="s" s="2" r="B1">
        <v>2</v>
      </c>
      <c t="s" s="2" r="C1">
        <v>25</v>
      </c>
    </row>
    <row spans="1:3" r="2">
      <c t="s" s="3" r="A2">
        <v>104</v>
      </c>
    </row>
    <row spans="1:3" r="3">
      <c t="s" s="4" r="A3">
        <v>47</v>
      </c>
      <c t="n" s="7" r="B3">
        <v>4565795</v>
      </c>
      <c t="n" s="7" r="C3">
        <v>6225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151</v>
      </c>
      <c t="s" s="2" r="B1">
        <v>1</v>
      </c>
      <c t="s" s="2" r="C1">
        <v>152</v>
      </c>
    </row>
    <row spans="1:3" r="2">
      <c t="s" s="2" r="B2">
        <v>2</v>
      </c>
      <c t="s" s="2" r="C2">
        <v>25</v>
      </c>
    </row>
    <row spans="1:3" r="3">
      <c t="s" s="4" r="A3">
        <v>153</v>
      </c>
      <c t="n" s="7" r="B3">
        <v>0</v>
      </c>
      <c t="n" s="7" r="C3">
        <v>0</v>
      </c>
    </row>
    <row spans="1:3" r="4">
      <c t="s" s="4" r="A4">
        <v>154</v>
      </c>
      <c t="n" s="7" r="B4">
        <v>0</v>
      </c>
      <c t="n" s="7" r="C4">
        <v>0</v>
      </c>
    </row>
    <row spans="1:3" r="5">
      <c t="s" s="4" r="A5">
        <v>155</v>
      </c>
    </row>
    <row spans="1:3" r="6">
      <c t="s" s="4" r="A6">
        <v>156</v>
      </c>
      <c t="s" s="4" r="B6">
        <v>157</v>
      </c>
    </row>
    <row spans="1:3" r="7">
      <c t="s" s="4" r="A7">
        <v>158</v>
      </c>
    </row>
    <row spans="1:3" r="8">
      <c t="s" s="4" r="A8">
        <v>156</v>
      </c>
      <c t="s" s="4" r="B8">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0</v>
      </c>
      <c t="s" s="2" r="B1">
        <v>2</v>
      </c>
      <c t="s" s="2" r="C1">
        <v>25</v>
      </c>
    </row>
    <row spans="1:3" r="2">
      <c t="s" s="3" r="A2">
        <v>113</v>
      </c>
    </row>
    <row spans="1:3" r="3">
      <c t="s" s="4" r="A3">
        <v>161</v>
      </c>
      <c t="n" s="7" r="B3">
        <v>11750</v>
      </c>
      <c t="n" s="7" r="C3">
        <v>11750</v>
      </c>
    </row>
    <row spans="1:3" r="4">
      <c t="s" s="4" r="A4">
        <v>162</v>
      </c>
      <c t="n" s="7" r="B4">
        <v>3864</v>
      </c>
      <c t="n" s="7" r="C4">
        <v>38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167</v>
      </c>
      <c t="n" s="7" r="C3">
        <v>4797</v>
      </c>
    </row>
    <row spans="1:3" r="4">
      <c t="s" s="4" r="A4">
        <v>28</v>
      </c>
      <c t="n" s="6" r="B4">
        <v>3938</v>
      </c>
      <c t="n" s="6" r="C4">
        <v>4169</v>
      </c>
    </row>
    <row spans="1:3" r="5">
      <c t="s" s="4" r="A5">
        <v>29</v>
      </c>
      <c t="n" s="6" r="B5">
        <v>3864</v>
      </c>
      <c t="n" s="6" r="C5">
        <v>3864</v>
      </c>
    </row>
    <row spans="1:3" r="6">
      <c t="s" s="4" r="A6">
        <v>30</v>
      </c>
      <c t="n" s="6" r="B6">
        <v>14969</v>
      </c>
      <c t="n" s="6" r="C6">
        <v>12830</v>
      </c>
    </row>
    <row spans="1:3" r="7">
      <c t="s" s="4" r="A7">
        <v>31</v>
      </c>
      <c t="n" s="6" r="B7">
        <v>1395</v>
      </c>
      <c t="n" s="6" r="C7">
        <v>1755</v>
      </c>
    </row>
    <row spans="1:3" r="8">
      <c t="s" s="4" r="A8">
        <v>32</v>
      </c>
      <c t="n" s="6" r="B8">
        <v>16364</v>
      </c>
      <c t="n" s="6" r="C8">
        <v>14585</v>
      </c>
    </row>
    <row spans="1:3" r="9">
      <c t="s" s="3" r="A9">
        <v>33</v>
      </c>
    </row>
    <row spans="1:3" r="10">
      <c t="s" s="4" r="A10">
        <v>34</v>
      </c>
      <c t="n" s="6" r="B10">
        <v>211907</v>
      </c>
      <c t="n" s="6" r="C10">
        <v>249534</v>
      </c>
    </row>
    <row spans="1:3" r="11">
      <c t="s" s="4" r="A11">
        <v>35</v>
      </c>
      <c t="n" s="7" r="B11">
        <v>11750</v>
      </c>
      <c t="n" s="6" r="C11">
        <v>11750</v>
      </c>
    </row>
    <row spans="1:3" r="12">
      <c t="s" s="4" r="A12">
        <v>36</v>
      </c>
      <c t="s" s="4" r="B12">
        <v>37</v>
      </c>
      <c t="n" s="6" r="C12">
        <v>8631</v>
      </c>
    </row>
    <row spans="1:3" r="13">
      <c t="s" s="4" r="A13">
        <v>38</v>
      </c>
      <c t="n" s="7" r="B13">
        <v>188281</v>
      </c>
      <c t="n" s="7" r="C13">
        <v>132518</v>
      </c>
    </row>
    <row spans="1:3" r="14">
      <c t="s" s="4" r="A14">
        <v>39</v>
      </c>
      <c t="n" s="6" r="B14">
        <v>1156892</v>
      </c>
      <c t="s" s="4" r="C14">
        <v>37</v>
      </c>
    </row>
    <row spans="1:3" r="15">
      <c t="s" s="4" r="A15">
        <v>40</v>
      </c>
      <c t="n" s="6" r="B15">
        <v>1568830</v>
      </c>
      <c t="n" s="7" r="C15">
        <v>402433</v>
      </c>
    </row>
    <row spans="1:3" r="16">
      <c t="s" s="4" r="A16">
        <v>41</v>
      </c>
      <c t="n" s="6" r="B16">
        <v>3667</v>
      </c>
      <c t="s" s="4" r="C16">
        <v>37</v>
      </c>
    </row>
    <row spans="1:3" r="17">
      <c t="s" s="4" r="A17">
        <v>42</v>
      </c>
      <c t="n" s="6" r="B17">
        <v>1572497</v>
      </c>
      <c t="n" s="7" r="C17">
        <v>402433</v>
      </c>
    </row>
    <row spans="1:3" r="18">
      <c t="s" s="3" r="A18">
        <v>43</v>
      </c>
    </row>
    <row spans="1:3" r="19">
      <c t="s" s="4" r="A19">
        <v>44</v>
      </c>
      <c t="n" s="6" r="B19">
        <v>400</v>
      </c>
      <c t="s" s="4" r="C19">
        <v>37</v>
      </c>
    </row>
    <row spans="1:3" r="20">
      <c t="s" s="4" r="A20">
        <v>45</v>
      </c>
      <c t="n" s="6" r="B20">
        <v>10645</v>
      </c>
      <c t="n" s="7" r="C20">
        <v>7734</v>
      </c>
    </row>
    <row spans="1:3" r="21">
      <c t="s" s="4" r="A21">
        <v>46</v>
      </c>
      <c t="n" s="6" r="B21">
        <v>2998617</v>
      </c>
      <c t="n" s="6" r="C21">
        <v>227000</v>
      </c>
    </row>
    <row spans="1:3" r="22">
      <c t="s" s="4" r="A22">
        <v>47</v>
      </c>
      <c t="n" s="6" r="B22">
        <v>-4565795</v>
      </c>
      <c t="n" s="6" r="C22">
        <v>-622582</v>
      </c>
    </row>
    <row spans="1:3" r="23">
      <c t="s" s="4" r="A23">
        <v>48</v>
      </c>
      <c t="n" s="6" r="B23">
        <v>-1556133</v>
      </c>
      <c t="n" s="6" r="C23">
        <v>-387848</v>
      </c>
    </row>
    <row spans="1:3" r="24">
      <c t="s" s="4" r="A24">
        <v>49</v>
      </c>
      <c t="n" s="7" r="B24">
        <v>16364</v>
      </c>
      <c t="n" s="7" r="C24">
        <v>14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163</v>
      </c>
      <c t="s" s="2" r="B1">
        <v>1</v>
      </c>
    </row>
    <row spans="1:4" r="2">
      <c t="s" s="2" r="B2">
        <v>2</v>
      </c>
      <c t="s" s="2" r="C2">
        <v>62</v>
      </c>
      <c t="s" s="2" r="D2">
        <v>25</v>
      </c>
    </row>
    <row spans="1:4" r="3">
      <c t="s" s="3" r="A3">
        <v>116</v>
      </c>
    </row>
    <row spans="1:4" r="4">
      <c t="s" s="4" r="A4">
        <v>164</v>
      </c>
      <c t="s" s="4" r="B4">
        <v>37</v>
      </c>
      <c t="n" s="7" r="D4">
        <v>8631</v>
      </c>
    </row>
    <row spans="1:4" r="5">
      <c t="s" s="4" r="A5">
        <v>92</v>
      </c>
      <c t="n" s="7" r="B5">
        <v>24800</v>
      </c>
      <c t="n" s="7" r="C5">
        <v>52492</v>
      </c>
    </row>
    <row spans="1:4" r="6">
      <c t="s" s="4" r="A6">
        <v>93</v>
      </c>
      <c t="n" s="7" r="B6">
        <v>33959</v>
      </c>
      <c t="n" s="6" r="C6">
        <v>1112</v>
      </c>
    </row>
    <row spans="1:4" r="7">
      <c t="s" s="4" r="A7">
        <v>165</v>
      </c>
      <c t="s" s="4" r="B7">
        <v>166</v>
      </c>
    </row>
    <row spans="1:4" r="8">
      <c t="s" s="4" r="A8">
        <v>167</v>
      </c>
      <c t="s" s="4" r="B8">
        <v>168</v>
      </c>
    </row>
    <row spans="1:4" r="9">
      <c t="s" s="4" r="A9">
        <v>169</v>
      </c>
      <c t="n" s="7" r="B9">
        <v>2691</v>
      </c>
      <c t="n" s="7" r="C9">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v>
      </c>
      <c t="s" s="2" r="C1">
        <v>25</v>
      </c>
    </row>
    <row spans="1:3" r="2">
      <c t="s" s="3" r="A2">
        <v>171</v>
      </c>
    </row>
    <row spans="1:3" r="3">
      <c t="s" s="4" r="A3">
        <v>172</v>
      </c>
      <c t="n" s="7" r="B3">
        <v>456408</v>
      </c>
      <c t="n" s="7" r="C3">
        <v>157048</v>
      </c>
    </row>
    <row spans="1:3" r="4">
      <c t="s" s="4" r="A4">
        <v>173</v>
      </c>
      <c t="n" s="6" r="B4">
        <v>-264460</v>
      </c>
      <c t="n" s="6" r="C4">
        <v>-24530</v>
      </c>
    </row>
    <row spans="1:3" r="5">
      <c t="s" s="4" r="A5">
        <v>174</v>
      </c>
      <c t="n" s="6" r="B5">
        <v>191948</v>
      </c>
      <c t="n" s="6" r="C5">
        <v>132518</v>
      </c>
    </row>
    <row spans="1:3" r="6">
      <c t="s" s="4" r="A6">
        <v>175</v>
      </c>
    </row>
    <row spans="1:3" r="7">
      <c t="s" s="3" r="A7">
        <v>171</v>
      </c>
    </row>
    <row spans="1:3" r="8">
      <c t="s" s="4" r="A8">
        <v>172</v>
      </c>
      <c t="n" s="6" r="B8">
        <v>33729</v>
      </c>
      <c t="n" s="6" r="C8">
        <v>42048</v>
      </c>
    </row>
    <row spans="1:3" r="9">
      <c t="s" s="4" r="A9">
        <v>176</v>
      </c>
    </row>
    <row spans="1:3" r="10">
      <c t="s" s="3" r="A10">
        <v>171</v>
      </c>
    </row>
    <row spans="1:3" r="11">
      <c t="s" s="4" r="A11">
        <v>172</v>
      </c>
      <c t="n" s="6" r="B11">
        <v>30000</v>
      </c>
      <c t="n" s="6" r="C11">
        <v>50000</v>
      </c>
    </row>
    <row spans="1:3" r="12">
      <c t="s" s="4" r="A12">
        <v>177</v>
      </c>
    </row>
    <row spans="1:3" r="13">
      <c t="s" s="3" r="A13">
        <v>171</v>
      </c>
    </row>
    <row spans="1:3" r="14">
      <c t="s" s="4" r="A14">
        <v>172</v>
      </c>
      <c t="n" s="7" r="B14">
        <v>10000</v>
      </c>
      <c t="n" s="6" r="C14">
        <v>10000</v>
      </c>
    </row>
    <row spans="1:3" r="15">
      <c t="s" s="4" r="A15">
        <v>178</v>
      </c>
    </row>
    <row spans="1:3" r="16">
      <c t="s" s="3" r="A16">
        <v>171</v>
      </c>
    </row>
    <row spans="1:3" r="17">
      <c t="s" s="4" r="A17">
        <v>172</v>
      </c>
      <c t="s" s="4" r="B17">
        <v>37</v>
      </c>
      <c t="n" s="6" r="C17">
        <v>5000</v>
      </c>
    </row>
    <row spans="1:3" r="18">
      <c t="s" s="4" r="A18">
        <v>179</v>
      </c>
    </row>
    <row spans="1:3" r="19">
      <c t="s" s="3" r="A19">
        <v>171</v>
      </c>
    </row>
    <row spans="1:3" r="20">
      <c t="s" s="4" r="A20">
        <v>172</v>
      </c>
      <c t="n" s="7" r="B20">
        <v>10000</v>
      </c>
      <c t="n" s="6" r="C20">
        <v>10000</v>
      </c>
    </row>
    <row spans="1:3" r="21">
      <c t="s" s="4" r="A21">
        <v>180</v>
      </c>
    </row>
    <row spans="1:3" r="22">
      <c t="s" s="3" r="A22">
        <v>171</v>
      </c>
    </row>
    <row spans="1:3" r="23">
      <c t="s" s="4" r="A23">
        <v>172</v>
      </c>
      <c t="s" s="4" r="B23">
        <v>37</v>
      </c>
      <c t="n" s="6" r="C23">
        <v>10000</v>
      </c>
    </row>
    <row spans="1:3" r="24">
      <c t="s" s="4" r="A24">
        <v>181</v>
      </c>
    </row>
    <row spans="1:3" r="25">
      <c t="s" s="3" r="A25">
        <v>171</v>
      </c>
    </row>
    <row spans="1:3" r="26">
      <c t="s" s="4" r="A26">
        <v>172</v>
      </c>
      <c t="n" s="7" r="B26">
        <v>10000</v>
      </c>
      <c t="n" s="6" r="C26">
        <v>10000</v>
      </c>
    </row>
    <row spans="1:3" r="27">
      <c t="s" s="4" r="A27">
        <v>182</v>
      </c>
    </row>
    <row spans="1:3" r="28">
      <c t="s" s="3" r="A28">
        <v>171</v>
      </c>
    </row>
    <row spans="1:3" r="29">
      <c t="s" s="4" r="A29">
        <v>172</v>
      </c>
      <c t="n" s="6" r="B29">
        <v>10000</v>
      </c>
      <c t="n" s="6" r="C29">
        <v>10000</v>
      </c>
    </row>
    <row spans="1:3" r="30">
      <c t="s" s="4" r="A30">
        <v>183</v>
      </c>
    </row>
    <row spans="1:3" r="31">
      <c t="s" s="3" r="A31">
        <v>171</v>
      </c>
    </row>
    <row spans="1:3" r="32">
      <c t="s" s="4" r="A32">
        <v>172</v>
      </c>
      <c t="n" s="7" r="B32">
        <v>10000</v>
      </c>
      <c t="n" s="7" r="C32">
        <v>10000</v>
      </c>
    </row>
    <row spans="1:3" r="33">
      <c t="s" s="4" r="A33">
        <v>184</v>
      </c>
    </row>
    <row spans="1:3" r="34">
      <c t="s" s="3" r="A34">
        <v>171</v>
      </c>
    </row>
    <row spans="1:3" r="35">
      <c t="s" s="4" r="A35">
        <v>172</v>
      </c>
      <c t="s" s="4" r="B35">
        <v>37</v>
      </c>
      <c t="s" s="4" r="C35">
        <v>37</v>
      </c>
    </row>
    <row spans="1:3" r="36">
      <c t="s" s="4" r="A36">
        <v>185</v>
      </c>
    </row>
    <row spans="1:3" r="37">
      <c t="s" s="3" r="A37">
        <v>171</v>
      </c>
    </row>
    <row spans="1:3" r="38">
      <c t="s" s="4" r="A38">
        <v>172</v>
      </c>
      <c t="n" s="7" r="B38">
        <v>26650</v>
      </c>
      <c t="s" s="4" r="C38">
        <v>37</v>
      </c>
    </row>
    <row spans="1:3" r="39">
      <c t="s" s="4" r="A39">
        <v>186</v>
      </c>
    </row>
    <row spans="1:3" r="40">
      <c t="s" s="3" r="A40">
        <v>171</v>
      </c>
    </row>
    <row spans="1:3" r="41">
      <c t="s" s="4" r="A41">
        <v>172</v>
      </c>
      <c t="n" s="6" r="B41">
        <v>27779</v>
      </c>
      <c t="s" s="4" r="C41">
        <v>37</v>
      </c>
    </row>
    <row spans="1:3" r="42">
      <c t="s" s="4" r="A42">
        <v>187</v>
      </c>
    </row>
    <row spans="1:3" r="43">
      <c t="s" s="3" r="A43">
        <v>171</v>
      </c>
    </row>
    <row spans="1:3" r="44">
      <c t="s" s="4" r="A44">
        <v>172</v>
      </c>
      <c t="n" s="6" r="B44">
        <v>40000</v>
      </c>
      <c t="s" s="4" r="C44">
        <v>37</v>
      </c>
    </row>
    <row spans="1:3" r="45">
      <c t="s" s="4" r="A45">
        <v>188</v>
      </c>
    </row>
    <row spans="1:3" r="46">
      <c t="s" s="3" r="A46">
        <v>171</v>
      </c>
    </row>
    <row spans="1:3" r="47">
      <c t="s" s="4" r="A47">
        <v>172</v>
      </c>
      <c t="n" s="6" r="B47">
        <v>20000</v>
      </c>
      <c t="s" s="4" r="C47">
        <v>37</v>
      </c>
    </row>
    <row spans="1:3" r="48">
      <c t="s" s="4" r="A48">
        <v>189</v>
      </c>
    </row>
    <row spans="1:3" r="49">
      <c t="s" s="3" r="A49">
        <v>171</v>
      </c>
    </row>
    <row spans="1:3" r="50">
      <c t="s" s="4" r="A50">
        <v>172</v>
      </c>
      <c t="n" s="6" r="B50">
        <v>57500</v>
      </c>
      <c t="s" s="4" r="C50">
        <v>37</v>
      </c>
    </row>
    <row spans="1:3" r="51">
      <c t="s" s="4" r="A51">
        <v>190</v>
      </c>
    </row>
    <row spans="1:3" r="52">
      <c t="s" s="3" r="A52">
        <v>171</v>
      </c>
    </row>
    <row spans="1:3" r="53">
      <c t="s" s="4" r="A53">
        <v>172</v>
      </c>
      <c t="n" s="6" r="B53">
        <v>25000</v>
      </c>
      <c t="s" s="4" r="C53">
        <v>37</v>
      </c>
    </row>
    <row spans="1:3" r="54">
      <c t="s" s="4" r="A54">
        <v>191</v>
      </c>
    </row>
    <row spans="1:3" r="55">
      <c t="s" s="3" r="A55">
        <v>171</v>
      </c>
    </row>
    <row spans="1:3" r="56">
      <c t="s" s="4" r="A56">
        <v>172</v>
      </c>
      <c t="n" s="6" r="B56">
        <v>55750</v>
      </c>
      <c t="s" s="4" r="C56">
        <v>37</v>
      </c>
    </row>
    <row spans="1:3" r="57">
      <c t="s" s="4" r="A57">
        <v>192</v>
      </c>
    </row>
    <row spans="1:3" r="58">
      <c t="s" s="3" r="A58">
        <v>171</v>
      </c>
    </row>
    <row spans="1:3" r="59">
      <c t="s" s="4" r="A59">
        <v>172</v>
      </c>
      <c t="n" s="6" r="B59">
        <v>50000</v>
      </c>
      <c t="s" s="4" r="C59">
        <v>37</v>
      </c>
    </row>
    <row spans="1:3" r="60">
      <c t="s" s="4" r="A60">
        <v>193</v>
      </c>
    </row>
    <row spans="1:3" r="61">
      <c t="s" s="3" r="A61">
        <v>171</v>
      </c>
    </row>
    <row spans="1:3" r="62">
      <c t="s" s="4" r="A62">
        <v>172</v>
      </c>
      <c t="n" s="6" r="B62">
        <v>15000</v>
      </c>
      <c t="s" s="4" r="C62">
        <v>37</v>
      </c>
    </row>
    <row spans="1:3" r="63">
      <c t="s" s="4" r="A63">
        <v>194</v>
      </c>
    </row>
    <row spans="1:3" r="64">
      <c t="s" s="3" r="A64">
        <v>171</v>
      </c>
    </row>
    <row spans="1:3" r="65">
      <c t="s" s="4" r="A65">
        <v>172</v>
      </c>
      <c t="n" s="7" r="B65">
        <v>25000</v>
      </c>
      <c t="s" s="4" r="C65">
        <v>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A27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15"/>
    <col customWidth="1" max="14" min="14" width="16"/>
    <col customWidth="1" max="15" min="15" width="16"/>
    <col customWidth="1" max="16" min="16" width="16"/>
    <col customWidth="1" max="17" min="17" width="15"/>
    <col customWidth="1" max="18" min="18" width="14"/>
    <col customWidth="1" max="19" min="19" width="15"/>
    <col customWidth="1" max="20" min="20" width="14"/>
    <col customWidth="1" max="21" min="21" width="14"/>
    <col customWidth="1" max="22" min="22" width="14"/>
    <col customWidth="1" max="23" min="23" width="14"/>
    <col customWidth="1" max="24" min="24" width="16"/>
    <col customWidth="1" max="25" min="25" width="14"/>
    <col customWidth="1" max="26" min="26" width="14"/>
    <col customWidth="1" max="27" min="27" width="14"/>
  </cols>
  <sheetData>
    <row spans="1:27" r="1">
      <c t="s" s="1" r="A1">
        <v>195</v>
      </c>
      <c t="s" s="2" r="B1">
        <v>196</v>
      </c>
      <c t="s" s="2" r="C1">
        <v>197</v>
      </c>
      <c t="s" s="2" r="D1">
        <v>198</v>
      </c>
      <c t="s" s="2" r="E1">
        <v>199</v>
      </c>
      <c t="s" s="2" r="F1">
        <v>200</v>
      </c>
      <c t="s" s="2" r="G1">
        <v>201</v>
      </c>
      <c t="s" s="2" r="H1">
        <v>202</v>
      </c>
      <c t="s" s="2" r="I1">
        <v>203</v>
      </c>
      <c t="s" s="2" r="J1">
        <v>204</v>
      </c>
      <c t="s" s="2" r="K1">
        <v>205</v>
      </c>
      <c t="s" s="2" r="L1">
        <v>206</v>
      </c>
      <c t="s" s="2" r="M1">
        <v>207</v>
      </c>
      <c t="s" s="2" r="N1">
        <v>208</v>
      </c>
      <c t="s" s="2" r="O1">
        <v>209</v>
      </c>
      <c t="s" s="2" r="P1">
        <v>210</v>
      </c>
      <c t="s" s="2" r="Q1">
        <v>211</v>
      </c>
      <c t="s" s="2" r="R1">
        <v>212</v>
      </c>
      <c t="s" s="2" r="S1">
        <v>213</v>
      </c>
      <c t="s" s="2" r="T1">
        <v>2</v>
      </c>
      <c t="s" s="2" r="U1">
        <v>62</v>
      </c>
      <c t="s" s="2" r="V1">
        <v>2</v>
      </c>
      <c t="s" s="2" r="W1">
        <v>62</v>
      </c>
      <c t="s" s="2" r="X1">
        <v>2</v>
      </c>
      <c t="s" s="2" r="Y1">
        <v>62</v>
      </c>
      <c t="s" s="2" r="Z1">
        <v>214</v>
      </c>
      <c t="s" s="2" r="AA1">
        <v>25</v>
      </c>
    </row>
    <row spans="1:27" r="2">
      <c t="s" s="3" r="A2">
        <v>171</v>
      </c>
    </row>
    <row spans="1:27" r="3">
      <c t="s" s="4" r="A3">
        <v>56</v>
      </c>
      <c t="n" s="9" r="AA3">
        <v>0.1</v>
      </c>
    </row>
    <row spans="1:27" r="4">
      <c t="s" s="4" r="A4">
        <v>74</v>
      </c>
      <c t="n" s="7" r="T4">
        <v>97241</v>
      </c>
      <c t="n" s="7" r="U4">
        <v>26376</v>
      </c>
      <c t="n" s="7" r="X4">
        <v>143487</v>
      </c>
      <c t="n" s="7" r="Y4">
        <v>78055</v>
      </c>
    </row>
    <row spans="1:27" r="5">
      <c t="s" s="4" r="A5">
        <v>215</v>
      </c>
      <c t="n" s="6" r="X5">
        <v>8608</v>
      </c>
    </row>
    <row spans="1:27" r="6">
      <c t="s" s="4" r="A6">
        <v>216</v>
      </c>
    </row>
    <row spans="1:27" r="7">
      <c t="s" s="3" r="A7">
        <v>171</v>
      </c>
    </row>
    <row spans="1:27" r="8">
      <c t="s" s="4" r="A8">
        <v>217</v>
      </c>
      <c t="s" s="4" r="H8">
        <v>218</v>
      </c>
    </row>
    <row spans="1:27" r="9">
      <c t="s" s="4" r="A9">
        <v>219</v>
      </c>
      <c t="n" s="7" r="H9">
        <v>27779</v>
      </c>
    </row>
    <row spans="1:27" r="10">
      <c t="s" s="4" r="A10">
        <v>220</v>
      </c>
      <c t="n" s="7" r="H10">
        <v>45187</v>
      </c>
    </row>
    <row spans="1:27" r="11">
      <c t="s" s="4" r="A11">
        <v>221</v>
      </c>
      <c t="s" s="4" r="H11">
        <v>166</v>
      </c>
    </row>
    <row spans="1:27" r="12">
      <c t="s" s="4" r="A12">
        <v>222</v>
      </c>
      <c t="n" s="7" r="H12">
        <v>25000</v>
      </c>
    </row>
    <row spans="1:27" r="13">
      <c t="s" s="4" r="A13">
        <v>223</v>
      </c>
      <c t="n" s="6" r="H13">
        <v>360000</v>
      </c>
    </row>
    <row spans="1:27" r="14">
      <c t="s" s="4" r="A14">
        <v>224</v>
      </c>
    </row>
    <row spans="1:27" r="15">
      <c t="s" s="3" r="A15">
        <v>171</v>
      </c>
    </row>
    <row spans="1:27" r="16">
      <c t="s" s="4" r="A16">
        <v>225</v>
      </c>
      <c t="n" s="7" r="T16">
        <v>13670</v>
      </c>
      <c t="n" s="7" r="V16">
        <v>13670</v>
      </c>
      <c t="n" s="7" r="X16">
        <v>13670</v>
      </c>
    </row>
    <row spans="1:27" r="17">
      <c t="s" s="4" r="A17">
        <v>226</v>
      </c>
      <c t="s" s="4" r="X17">
        <v>227</v>
      </c>
    </row>
    <row spans="1:27" r="18">
      <c t="s" s="4" r="A18">
        <v>217</v>
      </c>
      <c t="s" s="4" r="T18">
        <v>218</v>
      </c>
      <c t="s" s="4" r="V18">
        <v>218</v>
      </c>
      <c t="s" s="4" r="X18">
        <v>218</v>
      </c>
    </row>
    <row spans="1:27" r="19">
      <c t="s" s="4" r="A19">
        <v>228</v>
      </c>
      <c t="n" s="10" r="T19">
        <v>0.00382</v>
      </c>
      <c t="n" s="10" r="V19">
        <v>0.00382</v>
      </c>
      <c t="n" s="10" r="X19">
        <v>0.00382</v>
      </c>
    </row>
    <row spans="1:27" r="20">
      <c t="s" s="4" r="A20">
        <v>56</v>
      </c>
      <c t="n" s="11" r="T20">
        <v>0.013</v>
      </c>
      <c t="n" s="11" r="V20">
        <v>0.013</v>
      </c>
      <c t="n" s="11" r="X20">
        <v>0.013</v>
      </c>
    </row>
    <row spans="1:27" r="21">
      <c t="s" s="4" r="A21">
        <v>229</v>
      </c>
      <c t="n" s="7" r="X21">
        <v>76429</v>
      </c>
    </row>
    <row spans="1:27" r="22">
      <c t="s" s="4" r="A22">
        <v>74</v>
      </c>
      <c t="n" s="7" r="T22">
        <v>0</v>
      </c>
      <c t="n" s="6" r="U22">
        <v>0</v>
      </c>
    </row>
    <row spans="1:27" r="23">
      <c t="s" s="4" r="A23">
        <v>219</v>
      </c>
      <c t="n" s="6" r="T23">
        <v>0</v>
      </c>
      <c t="n" s="7" r="V23">
        <v>0</v>
      </c>
      <c t="n" s="6" r="X23">
        <v>0</v>
      </c>
      <c t="n" s="7" r="AA23">
        <v>0</v>
      </c>
    </row>
    <row spans="1:27" r="24">
      <c t="s" s="4" r="A24">
        <v>230</v>
      </c>
      <c t="n" s="6" r="X24">
        <v>3788</v>
      </c>
      <c t="n" s="6" r="Y24">
        <v>0</v>
      </c>
    </row>
    <row spans="1:27" r="25">
      <c t="s" s="4" r="A25">
        <v>231</v>
      </c>
      <c t="n" s="6" r="X25">
        <v>25476</v>
      </c>
    </row>
    <row spans="1:27" r="26">
      <c t="s" s="4" r="A26">
        <v>215</v>
      </c>
      <c t="n" s="6" r="X26">
        <v>12738</v>
      </c>
    </row>
    <row spans="1:27" r="27">
      <c t="s" s="4" r="A27">
        <v>232</v>
      </c>
    </row>
    <row spans="1:27" r="28">
      <c t="s" s="3" r="A28">
        <v>171</v>
      </c>
    </row>
    <row spans="1:27" r="29">
      <c t="s" s="4" r="A29">
        <v>225</v>
      </c>
      <c t="n" s="7" r="T29">
        <v>36363</v>
      </c>
      <c t="n" s="7" r="V29">
        <v>36363</v>
      </c>
      <c t="n" s="7" r="X29">
        <v>36363</v>
      </c>
    </row>
    <row spans="1:27" r="30">
      <c t="s" s="4" r="A30">
        <v>226</v>
      </c>
      <c t="s" s="4" r="X30">
        <v>233</v>
      </c>
    </row>
    <row spans="1:27" r="31">
      <c t="s" s="4" r="A31">
        <v>217</v>
      </c>
      <c t="s" s="4" r="T31">
        <v>234</v>
      </c>
      <c t="s" s="4" r="V31">
        <v>234</v>
      </c>
      <c t="s" s="4" r="X31">
        <v>234</v>
      </c>
    </row>
    <row spans="1:27" r="32">
      <c t="s" s="4" r="A32">
        <v>228</v>
      </c>
      <c t="n" s="11" r="T32">
        <v>0.001</v>
      </c>
      <c t="n" s="11" r="V32">
        <v>0.001</v>
      </c>
      <c t="n" s="11" r="X32">
        <v>0.001</v>
      </c>
    </row>
    <row spans="1:27" r="33">
      <c t="s" s="4" r="A33">
        <v>74</v>
      </c>
      <c t="n" s="7" r="T33">
        <v>2869</v>
      </c>
      <c t="n" s="7" r="Z33">
        <v>0</v>
      </c>
    </row>
    <row spans="1:27" r="34">
      <c t="s" s="4" r="A34">
        <v>219</v>
      </c>
      <c t="n" s="7" r="T34">
        <v>0</v>
      </c>
      <c t="n" s="7" r="V34">
        <v>0</v>
      </c>
      <c t="n" s="7" r="X34">
        <v>0</v>
      </c>
      <c t="n" s="6" r="AA34">
        <v>5077</v>
      </c>
    </row>
    <row spans="1:27" r="35">
      <c t="s" s="4" r="A35">
        <v>230</v>
      </c>
      <c t="n" s="7" r="V35">
        <v>4504</v>
      </c>
      <c t="n" s="7" r="W35">
        <v>0</v>
      </c>
    </row>
    <row spans="1:27" r="36">
      <c t="s" s="4" r="A36">
        <v>235</v>
      </c>
      <c t="n" s="6" r="X36">
        <v>59400000</v>
      </c>
    </row>
    <row spans="1:27" r="37">
      <c t="s" s="4" r="A37">
        <v>236</v>
      </c>
      <c t="n" s="6" r="X37">
        <v>750000</v>
      </c>
    </row>
    <row spans="1:27" r="38">
      <c t="s" s="4" r="A38">
        <v>237</v>
      </c>
      <c t="n" s="6" r="X38">
        <v>1000000</v>
      </c>
    </row>
    <row spans="1:27" r="39">
      <c t="s" s="4" r="A39">
        <v>238</v>
      </c>
      <c t="n" s="9" r="T39">
        <v>0.1</v>
      </c>
      <c t="n" s="9" r="V39">
        <v>0.1</v>
      </c>
      <c t="n" s="9" r="X39">
        <v>0.1</v>
      </c>
    </row>
    <row spans="1:27" r="40">
      <c t="s" s="4" r="A40">
        <v>239</v>
      </c>
      <c t="n" s="7" r="X40">
        <v>6884</v>
      </c>
    </row>
    <row spans="1:27" r="41">
      <c t="s" s="4" r="A41">
        <v>240</v>
      </c>
      <c t="n" s="7" r="X41">
        <v>9121</v>
      </c>
    </row>
    <row spans="1:27" r="42">
      <c t="s" s="4" r="A42">
        <v>241</v>
      </c>
      <c t="s" s="4" r="X42">
        <v>242</v>
      </c>
    </row>
    <row spans="1:27" r="43">
      <c t="s" s="4" r="A43">
        <v>243</v>
      </c>
      <c t="s" s="4" r="X43">
        <v>244</v>
      </c>
    </row>
    <row spans="1:27" r="44">
      <c t="s" s="4" r="A44">
        <v>245</v>
      </c>
      <c t="s" s="4" r="X44">
        <v>246</v>
      </c>
    </row>
    <row spans="1:27" r="45">
      <c t="s" s="4" r="A45">
        <v>247</v>
      </c>
      <c t="s" s="4" r="X45">
        <v>248</v>
      </c>
    </row>
    <row spans="1:27" r="46">
      <c t="s" s="4" r="A46">
        <v>249</v>
      </c>
    </row>
    <row spans="1:27" r="47">
      <c t="s" s="3" r="A47">
        <v>171</v>
      </c>
    </row>
    <row spans="1:27" r="48">
      <c t="s" s="4" r="A48">
        <v>225</v>
      </c>
      <c t="n" s="7" r="S48">
        <v>10000</v>
      </c>
    </row>
    <row spans="1:27" r="49">
      <c t="s" s="4" r="A49">
        <v>226</v>
      </c>
      <c t="s" s="4" r="S49">
        <v>250</v>
      </c>
    </row>
    <row spans="1:27" r="50">
      <c t="s" s="4" r="A50">
        <v>217</v>
      </c>
      <c t="s" s="4" r="S50">
        <v>218</v>
      </c>
    </row>
    <row spans="1:27" r="51">
      <c t="s" s="4" r="A51">
        <v>228</v>
      </c>
      <c t="n" s="9" r="S51">
        <v>0.1</v>
      </c>
    </row>
    <row spans="1:27" r="52">
      <c t="s" s="4" r="A52">
        <v>74</v>
      </c>
      <c t="n" s="7" r="X52">
        <v>972</v>
      </c>
      <c t="n" s="6" r="Y52">
        <v>0</v>
      </c>
    </row>
    <row spans="1:27" r="53">
      <c t="s" s="4" r="A53">
        <v>219</v>
      </c>
      <c t="n" s="7" r="T53">
        <v>0</v>
      </c>
      <c t="n" s="7" r="V53">
        <v>0</v>
      </c>
      <c t="n" s="6" r="X53">
        <v>0</v>
      </c>
      <c t="n" s="6" r="AA53">
        <v>544</v>
      </c>
    </row>
    <row spans="1:27" r="54">
      <c t="s" s="4" r="A54">
        <v>230</v>
      </c>
      <c t="n" s="6" r="X54">
        <v>901</v>
      </c>
      <c t="n" s="6" r="Y54">
        <v>0</v>
      </c>
    </row>
    <row spans="1:27" r="55">
      <c t="s" s="4" r="A55">
        <v>237</v>
      </c>
      <c t="n" s="6" r="S55">
        <v>100000</v>
      </c>
    </row>
    <row spans="1:27" r="56">
      <c t="s" s="4" r="A56">
        <v>238</v>
      </c>
      <c t="n" s="11" r="S56">
        <v>0.125</v>
      </c>
    </row>
    <row spans="1:27" r="57">
      <c t="s" s="4" r="A57">
        <v>240</v>
      </c>
      <c t="n" s="7" r="S57">
        <v>1297</v>
      </c>
    </row>
    <row spans="1:27" r="58">
      <c t="s" s="4" r="A58">
        <v>241</v>
      </c>
      <c t="s" s="4" r="S58">
        <v>242</v>
      </c>
    </row>
    <row spans="1:27" r="59">
      <c t="s" s="4" r="A59">
        <v>243</v>
      </c>
      <c t="s" s="4" r="S59">
        <v>251</v>
      </c>
    </row>
    <row spans="1:27" r="60">
      <c t="s" s="4" r="A60">
        <v>247</v>
      </c>
      <c t="s" s="4" r="S60">
        <v>252</v>
      </c>
    </row>
    <row spans="1:27" r="61">
      <c t="s" s="4" r="A61">
        <v>253</v>
      </c>
    </row>
    <row spans="1:27" r="62">
      <c t="s" s="3" r="A62">
        <v>171</v>
      </c>
    </row>
    <row spans="1:27" r="63">
      <c t="s" s="4" r="A63">
        <v>225</v>
      </c>
      <c t="n" s="7" r="R63">
        <v>5000</v>
      </c>
    </row>
    <row spans="1:27" r="64">
      <c t="s" s="4" r="A64">
        <v>226</v>
      </c>
      <c t="s" s="4" r="R64">
        <v>254</v>
      </c>
    </row>
    <row spans="1:27" r="65">
      <c t="s" s="4" r="A65">
        <v>217</v>
      </c>
      <c t="s" s="4" r="R65">
        <v>255</v>
      </c>
    </row>
    <row spans="1:27" r="66">
      <c t="s" s="4" r="A66">
        <v>228</v>
      </c>
      <c t="n" s="9" r="R66">
        <v>0.1</v>
      </c>
    </row>
    <row spans="1:27" r="67">
      <c t="s" s="4" r="A67">
        <v>74</v>
      </c>
      <c t="n" s="6" r="X67">
        <v>249</v>
      </c>
      <c t="n" s="6" r="Y67">
        <v>0</v>
      </c>
    </row>
    <row spans="1:27" r="68">
      <c t="s" s="4" r="A68">
        <v>219</v>
      </c>
      <c t="n" s="6" r="T68">
        <v>0</v>
      </c>
      <c t="n" s="6" r="V68">
        <v>0</v>
      </c>
      <c t="n" s="6" r="X68">
        <v>0</v>
      </c>
      <c t="n" s="6" r="AA68">
        <v>0</v>
      </c>
    </row>
    <row spans="1:27" r="69">
      <c t="s" s="4" r="A69">
        <v>230</v>
      </c>
      <c t="n" s="6" r="T69">
        <v>0</v>
      </c>
      <c t="n" s="6" r="U69">
        <v>0</v>
      </c>
    </row>
    <row spans="1:27" r="70">
      <c t="s" s="4" r="A70">
        <v>237</v>
      </c>
      <c t="n" s="6" r="R70">
        <v>50000</v>
      </c>
    </row>
    <row spans="1:27" r="71">
      <c t="s" s="4" r="A71">
        <v>238</v>
      </c>
      <c t="s" s="4" r="R71">
        <v>256</v>
      </c>
    </row>
    <row spans="1:27" r="72">
      <c t="s" s="4" r="A72">
        <v>240</v>
      </c>
      <c t="n" s="7" r="R72">
        <v>651</v>
      </c>
    </row>
    <row spans="1:27" r="73">
      <c t="s" s="4" r="A73">
        <v>241</v>
      </c>
      <c t="s" s="4" r="R73">
        <v>242</v>
      </c>
    </row>
    <row spans="1:27" r="74">
      <c t="s" s="4" r="A74">
        <v>243</v>
      </c>
      <c t="s" s="4" r="R74">
        <v>257</v>
      </c>
    </row>
    <row spans="1:27" r="75">
      <c t="s" s="4" r="A75">
        <v>247</v>
      </c>
      <c t="s" s="4" r="R75">
        <v>248</v>
      </c>
    </row>
    <row spans="1:27" r="76">
      <c t="s" s="4" r="A76">
        <v>258</v>
      </c>
    </row>
    <row spans="1:27" r="77">
      <c t="s" s="3" r="A77">
        <v>171</v>
      </c>
    </row>
    <row spans="1:27" r="78">
      <c t="s" s="4" r="A78">
        <v>225</v>
      </c>
      <c t="n" s="7" r="Q78">
        <v>5000</v>
      </c>
    </row>
    <row spans="1:27" r="79">
      <c t="s" s="4" r="A79">
        <v>226</v>
      </c>
      <c t="s" s="4" r="Q79">
        <v>259</v>
      </c>
    </row>
    <row spans="1:27" r="80">
      <c t="s" s="4" r="A80">
        <v>217</v>
      </c>
      <c t="s" s="4" r="Q80">
        <v>218</v>
      </c>
    </row>
    <row spans="1:27" r="81">
      <c t="s" s="4" r="A81">
        <v>228</v>
      </c>
      <c t="n" s="9" r="Q81">
        <v>0.1</v>
      </c>
    </row>
    <row spans="1:27" r="82">
      <c t="s" s="4" r="A82">
        <v>74</v>
      </c>
      <c t="n" s="6" r="X82">
        <v>2260</v>
      </c>
      <c t="n" s="6" r="Y82">
        <v>0</v>
      </c>
    </row>
    <row spans="1:27" r="83">
      <c t="s" s="4" r="A83">
        <v>219</v>
      </c>
      <c t="n" s="6" r="T83">
        <v>0</v>
      </c>
      <c t="n" s="6" r="V83">
        <v>0</v>
      </c>
      <c t="n" s="6" r="X83">
        <v>0</v>
      </c>
      <c t="n" s="6" r="AA83">
        <v>1712</v>
      </c>
    </row>
    <row spans="1:27" r="84">
      <c t="s" s="4" r="A84">
        <v>230</v>
      </c>
      <c t="n" s="6" r="X84">
        <v>901</v>
      </c>
      <c t="n" s="6" r="Y84">
        <v>0</v>
      </c>
    </row>
    <row spans="1:27" r="85">
      <c t="s" s="4" r="A85">
        <v>237</v>
      </c>
      <c t="n" s="6" r="Q85">
        <v>100000</v>
      </c>
    </row>
    <row spans="1:27" r="86">
      <c t="s" s="4" r="A86">
        <v>238</v>
      </c>
      <c t="s" s="4" r="Q86">
        <v>256</v>
      </c>
    </row>
    <row spans="1:27" r="87">
      <c t="s" s="4" r="A87">
        <v>240</v>
      </c>
      <c t="n" s="7" r="Q87">
        <v>3324</v>
      </c>
    </row>
    <row spans="1:27" r="88">
      <c t="s" s="4" r="A88">
        <v>241</v>
      </c>
      <c t="s" s="4" r="Q88">
        <v>242</v>
      </c>
    </row>
    <row spans="1:27" r="89">
      <c t="s" s="4" r="A89">
        <v>243</v>
      </c>
      <c t="s" s="4" r="Q89">
        <v>260</v>
      </c>
    </row>
    <row spans="1:27" r="90">
      <c t="s" s="4" r="A90">
        <v>247</v>
      </c>
      <c t="s" s="4" r="Q90">
        <v>261</v>
      </c>
    </row>
    <row spans="1:27" r="91">
      <c t="s" s="4" r="A91">
        <v>262</v>
      </c>
    </row>
    <row spans="1:27" r="92">
      <c t="s" s="3" r="A92">
        <v>171</v>
      </c>
    </row>
    <row spans="1:27" r="93">
      <c t="s" s="4" r="A93">
        <v>225</v>
      </c>
      <c t="n" s="7" r="P93">
        <v>10000</v>
      </c>
    </row>
    <row spans="1:27" r="94">
      <c t="s" s="4" r="A94">
        <v>226</v>
      </c>
      <c t="s" s="4" r="P94">
        <v>263</v>
      </c>
    </row>
    <row spans="1:27" r="95">
      <c t="s" s="4" r="A95">
        <v>217</v>
      </c>
      <c t="s" s="4" r="P95">
        <v>218</v>
      </c>
    </row>
    <row spans="1:27" r="96">
      <c t="s" s="4" r="A96">
        <v>228</v>
      </c>
      <c t="n" s="9" r="P96">
        <v>0.1</v>
      </c>
    </row>
    <row spans="1:27" r="97">
      <c t="s" s="4" r="A97">
        <v>74</v>
      </c>
      <c t="n" s="6" r="X97">
        <v>1538</v>
      </c>
      <c t="n" s="6" r="Y97">
        <v>0</v>
      </c>
    </row>
    <row spans="1:27" r="98">
      <c t="s" s="4" r="A98">
        <v>219</v>
      </c>
      <c t="n" s="6" r="T98">
        <v>0</v>
      </c>
      <c t="n" s="6" r="V98">
        <v>0</v>
      </c>
      <c t="n" s="6" r="X98">
        <v>0</v>
      </c>
      <c t="n" s="6" r="AA98">
        <v>2264</v>
      </c>
    </row>
    <row spans="1:27" r="99">
      <c t="s" s="4" r="A99">
        <v>230</v>
      </c>
      <c t="n" s="6" r="X99">
        <v>901</v>
      </c>
      <c t="n" s="6" r="Y99">
        <v>0</v>
      </c>
    </row>
    <row spans="1:27" r="100">
      <c t="s" s="4" r="A100">
        <v>237</v>
      </c>
      <c t="n" s="6" r="P100">
        <v>100000</v>
      </c>
    </row>
    <row spans="1:27" r="101">
      <c t="s" s="4" r="A101">
        <v>238</v>
      </c>
      <c t="s" s="4" r="P101">
        <v>256</v>
      </c>
    </row>
    <row spans="1:27" r="102">
      <c t="s" s="4" r="A102">
        <v>240</v>
      </c>
      <c t="n" s="7" r="P102">
        <v>3324</v>
      </c>
    </row>
    <row spans="1:27" r="103">
      <c t="s" s="4" r="A103">
        <v>241</v>
      </c>
      <c t="s" s="4" r="P103">
        <v>242</v>
      </c>
    </row>
    <row spans="1:27" r="104">
      <c t="s" s="4" r="A104">
        <v>243</v>
      </c>
      <c t="s" s="4" r="P104">
        <v>264</v>
      </c>
    </row>
    <row spans="1:27" r="105">
      <c t="s" s="4" r="A105">
        <v>247</v>
      </c>
      <c t="s" s="4" r="P105">
        <v>261</v>
      </c>
    </row>
    <row spans="1:27" r="106">
      <c t="s" s="4" r="A106">
        <v>265</v>
      </c>
    </row>
    <row spans="1:27" r="107">
      <c t="s" s="3" r="A107">
        <v>171</v>
      </c>
    </row>
    <row spans="1:27" r="108">
      <c t="s" s="4" r="A108">
        <v>225</v>
      </c>
      <c t="n" s="7" r="O108">
        <v>10000</v>
      </c>
    </row>
    <row spans="1:27" r="109">
      <c t="s" s="4" r="A109">
        <v>226</v>
      </c>
      <c t="s" s="4" r="O109">
        <v>266</v>
      </c>
    </row>
    <row spans="1:27" r="110">
      <c t="s" s="4" r="A110">
        <v>217</v>
      </c>
      <c t="s" s="4" r="O110">
        <v>218</v>
      </c>
    </row>
    <row spans="1:27" r="111">
      <c t="s" s="4" r="A111">
        <v>228</v>
      </c>
      <c t="n" s="9" r="O111">
        <v>0.1</v>
      </c>
    </row>
    <row spans="1:27" r="112">
      <c t="s" s="4" r="A112">
        <v>74</v>
      </c>
      <c t="n" s="6" r="X112">
        <v>4398</v>
      </c>
      <c t="n" s="6" r="Y112">
        <v>0</v>
      </c>
    </row>
    <row spans="1:27" r="113">
      <c t="s" s="4" r="A113">
        <v>219</v>
      </c>
      <c t="n" s="6" r="T113">
        <v>310</v>
      </c>
      <c t="n" s="6" r="V113">
        <v>310</v>
      </c>
      <c t="n" s="6" r="X113">
        <v>310</v>
      </c>
      <c t="n" s="6" r="AA113">
        <v>5292</v>
      </c>
    </row>
    <row spans="1:27" r="114">
      <c t="s" s="4" r="A114">
        <v>230</v>
      </c>
      <c t="n" s="6" r="X114">
        <v>901</v>
      </c>
      <c t="n" s="6" r="Y114">
        <v>0</v>
      </c>
    </row>
    <row spans="1:27" r="115">
      <c t="s" s="4" r="A115">
        <v>237</v>
      </c>
      <c t="n" s="6" r="O115">
        <v>100000</v>
      </c>
    </row>
    <row spans="1:27" r="116">
      <c t="s" s="4" r="A116">
        <v>238</v>
      </c>
      <c t="s" s="4" r="O116">
        <v>256</v>
      </c>
    </row>
    <row spans="1:27" r="117">
      <c t="s" s="4" r="A117">
        <v>240</v>
      </c>
      <c t="n" s="7" r="O117">
        <v>8000</v>
      </c>
    </row>
    <row spans="1:27" r="118">
      <c t="s" s="4" r="A118">
        <v>241</v>
      </c>
      <c t="s" s="4" r="O118">
        <v>242</v>
      </c>
    </row>
    <row spans="1:27" r="119">
      <c t="s" s="4" r="A119">
        <v>243</v>
      </c>
      <c t="s" s="4" r="O119">
        <v>267</v>
      </c>
    </row>
    <row spans="1:27" r="120">
      <c t="s" s="4" r="A120">
        <v>247</v>
      </c>
      <c t="s" s="4" r="O120">
        <v>248</v>
      </c>
    </row>
    <row spans="1:27" r="121">
      <c t="s" s="4" r="A121">
        <v>268</v>
      </c>
    </row>
    <row spans="1:27" r="122">
      <c t="s" s="3" r="A122">
        <v>171</v>
      </c>
    </row>
    <row spans="1:27" r="123">
      <c t="s" s="4" r="A123">
        <v>225</v>
      </c>
      <c t="n" s="7" r="N123">
        <v>10000</v>
      </c>
    </row>
    <row spans="1:27" r="124">
      <c t="s" s="4" r="A124">
        <v>226</v>
      </c>
      <c t="s" s="4" r="N124">
        <v>263</v>
      </c>
    </row>
    <row spans="1:27" r="125">
      <c t="s" s="4" r="A125">
        <v>217</v>
      </c>
      <c t="s" s="4" r="N125">
        <v>218</v>
      </c>
    </row>
    <row spans="1:27" r="126">
      <c t="s" s="4" r="A126">
        <v>228</v>
      </c>
      <c t="n" s="9" r="N126">
        <v>0.1</v>
      </c>
    </row>
    <row spans="1:27" r="127">
      <c t="s" s="4" r="A127">
        <v>74</v>
      </c>
      <c t="n" s="6" r="X127">
        <v>2589</v>
      </c>
      <c t="n" s="6" r="Y127">
        <v>0</v>
      </c>
    </row>
    <row spans="1:27" r="128">
      <c t="s" s="4" r="A128">
        <v>219</v>
      </c>
      <c t="n" s="6" r="T128">
        <v>1268</v>
      </c>
      <c t="n" s="6" r="V128">
        <v>1268</v>
      </c>
      <c t="n" s="6" r="X128">
        <v>1268</v>
      </c>
      <c t="n" s="6" r="AA128">
        <v>4189</v>
      </c>
    </row>
    <row spans="1:27" r="129">
      <c t="s" s="4" r="A129">
        <v>230</v>
      </c>
      <c t="n" s="6" r="X129">
        <v>901</v>
      </c>
      <c t="n" s="6" r="Y129">
        <v>0</v>
      </c>
    </row>
    <row spans="1:27" r="130">
      <c t="s" s="4" r="A130">
        <v>237</v>
      </c>
      <c t="n" s="6" r="N130">
        <v>100000</v>
      </c>
    </row>
    <row spans="1:27" r="131">
      <c t="s" s="4" r="A131">
        <v>238</v>
      </c>
      <c t="s" s="4" r="N131">
        <v>256</v>
      </c>
    </row>
    <row spans="1:27" r="132">
      <c t="s" s="4" r="A132">
        <v>240</v>
      </c>
      <c t="n" s="7" r="N132">
        <v>8400</v>
      </c>
    </row>
    <row spans="1:27" r="133">
      <c t="s" s="4" r="A133">
        <v>241</v>
      </c>
      <c t="s" s="4" r="N133">
        <v>242</v>
      </c>
    </row>
    <row spans="1:27" r="134">
      <c t="s" s="4" r="A134">
        <v>243</v>
      </c>
      <c t="s" s="4" r="N134">
        <v>269</v>
      </c>
    </row>
    <row spans="1:27" r="135">
      <c t="s" s="4" r="A135">
        <v>247</v>
      </c>
      <c t="s" s="4" r="N135">
        <v>270</v>
      </c>
    </row>
    <row spans="1:27" r="136">
      <c t="s" s="4" r="A136">
        <v>271</v>
      </c>
    </row>
    <row spans="1:27" r="137">
      <c t="s" s="3" r="A137">
        <v>171</v>
      </c>
    </row>
    <row spans="1:27" r="138">
      <c t="s" s="4" r="A138">
        <v>225</v>
      </c>
      <c t="n" s="7" r="M138">
        <v>10000</v>
      </c>
    </row>
    <row spans="1:27" r="139">
      <c t="s" s="4" r="A139">
        <v>226</v>
      </c>
      <c t="s" s="4" r="M139">
        <v>272</v>
      </c>
    </row>
    <row spans="1:27" r="140">
      <c t="s" s="4" r="A140">
        <v>217</v>
      </c>
      <c t="s" s="4" r="M140">
        <v>218</v>
      </c>
    </row>
    <row spans="1:27" r="141">
      <c t="s" s="4" r="A141">
        <v>228</v>
      </c>
      <c t="n" s="9" r="M141">
        <v>0.1</v>
      </c>
    </row>
    <row spans="1:27" r="142">
      <c t="s" s="4" r="A142">
        <v>74</v>
      </c>
      <c t="n" s="6" r="X142">
        <v>4849</v>
      </c>
      <c t="n" s="6" r="Y142">
        <v>0</v>
      </c>
    </row>
    <row spans="1:27" r="143">
      <c t="s" s="4" r="A143">
        <v>219</v>
      </c>
      <c t="n" s="6" r="T143">
        <v>0</v>
      </c>
      <c t="n" s="6" r="V143">
        <v>0</v>
      </c>
      <c t="n" s="6" r="X143">
        <v>0</v>
      </c>
      <c t="n" s="7" r="AA143">
        <v>6400</v>
      </c>
    </row>
    <row spans="1:27" r="144">
      <c t="s" s="4" r="A144">
        <v>230</v>
      </c>
      <c t="n" s="6" r="X144">
        <v>901</v>
      </c>
      <c t="n" s="6" r="Y144">
        <v>0</v>
      </c>
    </row>
    <row spans="1:27" r="145">
      <c t="s" s="4" r="A145">
        <v>237</v>
      </c>
      <c t="n" s="6" r="M145">
        <v>100000</v>
      </c>
    </row>
    <row spans="1:27" r="146">
      <c t="s" s="4" r="A146">
        <v>238</v>
      </c>
      <c t="s" s="4" r="M146">
        <v>256</v>
      </c>
    </row>
    <row spans="1:27" r="147">
      <c t="s" s="4" r="A147">
        <v>240</v>
      </c>
      <c t="n" s="7" r="M147">
        <v>8400</v>
      </c>
    </row>
    <row spans="1:27" r="148">
      <c t="s" s="4" r="A148">
        <v>241</v>
      </c>
      <c t="s" s="4" r="M148">
        <v>242</v>
      </c>
    </row>
    <row spans="1:27" r="149">
      <c t="s" s="4" r="A149">
        <v>243</v>
      </c>
      <c t="s" s="4" r="M149">
        <v>269</v>
      </c>
    </row>
    <row spans="1:27" r="150">
      <c t="s" s="4" r="A150">
        <v>247</v>
      </c>
      <c t="s" s="4" r="M150">
        <v>261</v>
      </c>
    </row>
    <row spans="1:27" r="151">
      <c t="s" s="4" r="A151">
        <v>273</v>
      </c>
    </row>
    <row spans="1:27" r="152">
      <c t="s" s="3" r="A152">
        <v>171</v>
      </c>
    </row>
    <row spans="1:27" r="153">
      <c t="s" s="4" r="A153">
        <v>225</v>
      </c>
      <c t="n" s="7" r="L153">
        <v>64000</v>
      </c>
    </row>
    <row spans="1:27" r="154">
      <c t="s" s="4" r="A154">
        <v>226</v>
      </c>
      <c t="s" s="4" r="L154">
        <v>274</v>
      </c>
    </row>
    <row spans="1:27" r="155">
      <c t="s" s="4" r="A155">
        <v>217</v>
      </c>
      <c t="s" s="4" r="L155">
        <v>275</v>
      </c>
    </row>
    <row spans="1:27" r="156">
      <c t="s" s="4" r="A156">
        <v>230</v>
      </c>
      <c t="n" s="6" r="T156">
        <v>28288</v>
      </c>
      <c t="n" s="7" r="U156">
        <v>0</v>
      </c>
    </row>
    <row spans="1:27" r="157">
      <c t="s" s="4" r="A157">
        <v>276</v>
      </c>
      <c t="s" s="4" r="L157">
        <v>277</v>
      </c>
    </row>
    <row spans="1:27" r="158">
      <c t="s" s="4" r="A158">
        <v>278</v>
      </c>
      <c t="s" s="4" r="L158">
        <v>279</v>
      </c>
    </row>
    <row spans="1:27" r="159">
      <c t="s" s="4" r="A159">
        <v>280</v>
      </c>
    </row>
    <row spans="1:27" r="160">
      <c t="s" s="3" r="A160">
        <v>171</v>
      </c>
    </row>
    <row spans="1:27" r="161">
      <c t="s" s="4" r="A161">
        <v>225</v>
      </c>
      <c t="n" s="7" r="K161">
        <v>26500</v>
      </c>
    </row>
    <row spans="1:27" r="162">
      <c t="s" s="4" r="A162">
        <v>226</v>
      </c>
      <c t="s" s="4" r="K162">
        <v>281</v>
      </c>
    </row>
    <row spans="1:27" r="163">
      <c t="s" s="4" r="A163">
        <v>217</v>
      </c>
      <c t="s" s="4" r="K163">
        <v>275</v>
      </c>
    </row>
    <row spans="1:27" r="164">
      <c t="s" s="4" r="A164">
        <v>74</v>
      </c>
      <c t="n" s="7" r="K164">
        <v>26500</v>
      </c>
    </row>
    <row spans="1:27" r="165">
      <c t="s" s="4" r="A165">
        <v>219</v>
      </c>
      <c t="n" s="6" r="K165">
        <v>1650</v>
      </c>
      <c t="n" s="6" r="T165">
        <v>13768</v>
      </c>
      <c t="n" s="6" r="V165">
        <v>13768</v>
      </c>
      <c t="n" s="6" r="X165">
        <v>13768</v>
      </c>
    </row>
    <row spans="1:27" r="166">
      <c t="s" s="4" r="A166">
        <v>230</v>
      </c>
      <c t="n" s="7" r="X166">
        <v>952</v>
      </c>
      <c t="n" s="6" r="Y166">
        <v>0</v>
      </c>
    </row>
    <row spans="1:27" r="167">
      <c t="s" s="4" r="A167">
        <v>276</v>
      </c>
      <c t="s" s="4" r="X167">
        <v>282</v>
      </c>
    </row>
    <row spans="1:27" r="168">
      <c t="s" s="4" r="A168">
        <v>220</v>
      </c>
      <c t="n" s="6" r="K168">
        <v>31976</v>
      </c>
    </row>
    <row spans="1:27" r="169">
      <c t="s" s="4" r="A169">
        <v>283</v>
      </c>
      <c t="n" s="7" r="K169">
        <v>5326</v>
      </c>
      <c t="n" s="7" r="X169">
        <v>3215</v>
      </c>
    </row>
    <row spans="1:27" r="170">
      <c t="s" s="4" r="A170">
        <v>284</v>
      </c>
      <c t="n" s="6" r="T170">
        <v>55768</v>
      </c>
      <c t="n" s="6" r="V170">
        <v>55768</v>
      </c>
      <c t="n" s="6" r="X170">
        <v>55768</v>
      </c>
    </row>
    <row spans="1:27" r="171">
      <c t="s" s="4" r="A171">
        <v>186</v>
      </c>
    </row>
    <row spans="1:27" r="172">
      <c t="s" s="3" r="A172">
        <v>171</v>
      </c>
    </row>
    <row spans="1:27" r="173">
      <c t="s" s="4" r="A173">
        <v>225</v>
      </c>
      <c t="n" s="7" r="H173">
        <v>400000</v>
      </c>
    </row>
    <row spans="1:27" r="174">
      <c t="s" s="4" r="A174">
        <v>217</v>
      </c>
      <c t="s" s="4" r="H174">
        <v>246</v>
      </c>
    </row>
    <row spans="1:27" r="175">
      <c t="s" s="4" r="A175">
        <v>74</v>
      </c>
      <c t="n" s="6" r="X175">
        <v>5860</v>
      </c>
    </row>
    <row spans="1:27" r="176">
      <c t="s" s="4" r="A176">
        <v>230</v>
      </c>
      <c t="n" s="6" r="X176">
        <v>1416</v>
      </c>
      <c t="n" s="6" r="Y176">
        <v>0</v>
      </c>
    </row>
    <row spans="1:27" r="177">
      <c t="s" s="4" r="A177">
        <v>276</v>
      </c>
      <c t="s" s="4" r="H177">
        <v>282</v>
      </c>
    </row>
    <row spans="1:27" r="178">
      <c t="s" s="4" r="A178">
        <v>283</v>
      </c>
      <c t="n" s="7" r="H178">
        <v>17409</v>
      </c>
      <c t="n" s="6" r="X178">
        <v>13076</v>
      </c>
    </row>
    <row spans="1:27" r="179">
      <c t="s" s="4" r="A179">
        <v>284</v>
      </c>
      <c t="n" s="6" r="T179">
        <v>107586</v>
      </c>
      <c t="n" s="6" r="V179">
        <v>107586</v>
      </c>
      <c t="n" s="6" r="X179">
        <v>107586</v>
      </c>
    </row>
    <row spans="1:27" r="180">
      <c t="s" s="4" r="A180">
        <v>285</v>
      </c>
    </row>
    <row spans="1:27" r="181">
      <c t="s" s="3" r="A181">
        <v>171</v>
      </c>
    </row>
    <row spans="1:27" r="182">
      <c t="s" s="4" r="A182">
        <v>225</v>
      </c>
      <c t="n" s="7" r="I182">
        <v>40000</v>
      </c>
    </row>
    <row spans="1:27" r="183">
      <c t="s" s="4" r="A183">
        <v>226</v>
      </c>
      <c t="s" s="4" r="I183">
        <v>286</v>
      </c>
    </row>
    <row spans="1:27" r="184">
      <c t="s" s="4" r="A184">
        <v>217</v>
      </c>
      <c t="s" s="4" r="I184">
        <v>218</v>
      </c>
    </row>
    <row spans="1:27" r="185">
      <c t="s" s="4" r="A185">
        <v>74</v>
      </c>
      <c t="n" s="7" r="I185">
        <v>40000</v>
      </c>
      <c t="n" s="6" r="X185">
        <v>14452</v>
      </c>
    </row>
    <row spans="1:27" r="186">
      <c t="s" s="4" r="A186">
        <v>219</v>
      </c>
      <c t="n" s="7" r="I186">
        <v>3500</v>
      </c>
    </row>
    <row spans="1:27" r="187">
      <c t="s" s="4" r="A187">
        <v>230</v>
      </c>
      <c t="n" s="6" r="X187">
        <v>2052</v>
      </c>
      <c t="n" s="6" r="Y187">
        <v>0</v>
      </c>
    </row>
    <row spans="1:27" r="188">
      <c t="s" s="4" r="A188">
        <v>276</v>
      </c>
      <c t="s" s="4" r="I188">
        <v>287</v>
      </c>
    </row>
    <row spans="1:27" r="189">
      <c t="s" s="4" r="A189">
        <v>220</v>
      </c>
      <c t="n" s="7" r="I189">
        <v>34031</v>
      </c>
      <c t="n" s="6" r="T189">
        <v>202337</v>
      </c>
      <c t="n" s="6" r="V189">
        <v>202337</v>
      </c>
      <c t="n" s="6" r="X189">
        <v>202337</v>
      </c>
    </row>
    <row spans="1:27" r="190">
      <c t="s" s="4" r="A190">
        <v>283</v>
      </c>
      <c t="n" s="6" r="X190">
        <v>168306</v>
      </c>
    </row>
    <row spans="1:27" r="191">
      <c t="s" s="4" r="A191">
        <v>288</v>
      </c>
    </row>
    <row spans="1:27" r="192">
      <c t="s" s="3" r="A192">
        <v>171</v>
      </c>
    </row>
    <row spans="1:27" r="193">
      <c t="s" s="4" r="A193">
        <v>225</v>
      </c>
      <c t="n" s="7" r="J193">
        <v>25000</v>
      </c>
    </row>
    <row spans="1:27" r="194">
      <c t="s" s="4" r="A194">
        <v>226</v>
      </c>
      <c t="s" s="4" r="J194">
        <v>289</v>
      </c>
    </row>
    <row spans="1:27" r="195">
      <c t="s" s="4" r="A195">
        <v>217</v>
      </c>
      <c t="s" s="4" r="J195">
        <v>275</v>
      </c>
    </row>
    <row spans="1:27" r="196">
      <c t="s" s="4" r="A196">
        <v>219</v>
      </c>
      <c t="n" s="7" r="J196">
        <v>25000</v>
      </c>
    </row>
    <row spans="1:27" r="197">
      <c t="s" s="4" r="A197">
        <v>230</v>
      </c>
      <c t="n" s="6" r="X197">
        <v>706</v>
      </c>
      <c t="n" s="6" r="Y197">
        <v>0</v>
      </c>
    </row>
    <row spans="1:27" r="198">
      <c t="s" s="4" r="A198">
        <v>215</v>
      </c>
      <c t="n" s="7" r="D198">
        <v>1000000</v>
      </c>
    </row>
    <row spans="1:27" r="199">
      <c t="s" s="4" r="A199">
        <v>276</v>
      </c>
      <c t="s" s="4" r="J199">
        <v>287</v>
      </c>
    </row>
    <row spans="1:27" r="200">
      <c t="s" s="4" r="A200">
        <v>220</v>
      </c>
      <c t="n" s="7" r="J200">
        <v>45446</v>
      </c>
    </row>
    <row spans="1:27" r="201">
      <c t="s" s="4" r="A201">
        <v>283</v>
      </c>
      <c t="n" s="7" r="J201">
        <v>7106</v>
      </c>
      <c t="n" s="6" r="X201">
        <v>15493</v>
      </c>
    </row>
    <row spans="1:27" r="202">
      <c t="s" s="4" r="A202">
        <v>284</v>
      </c>
      <c t="n" s="6" r="D202">
        <v>8608</v>
      </c>
      <c t="n" s="6" r="T202">
        <v>52871</v>
      </c>
      <c t="n" s="6" r="V202">
        <v>52871</v>
      </c>
      <c t="n" s="6" r="X202">
        <v>52871</v>
      </c>
    </row>
    <row spans="1:27" r="203">
      <c t="s" s="4" r="A203">
        <v>290</v>
      </c>
      <c t="n" s="6" r="D203">
        <v>5000</v>
      </c>
    </row>
    <row spans="1:27" r="204">
      <c t="s" s="4" r="A204">
        <v>291</v>
      </c>
    </row>
    <row spans="1:27" r="205">
      <c t="s" s="3" r="A205">
        <v>171</v>
      </c>
    </row>
    <row spans="1:27" r="206">
      <c t="s" s="4" r="A206">
        <v>225</v>
      </c>
      <c t="n" s="7" r="G206">
        <v>57500</v>
      </c>
    </row>
    <row spans="1:27" r="207">
      <c t="s" s="4" r="A207">
        <v>226</v>
      </c>
      <c t="s" s="4" r="G207">
        <v>289</v>
      </c>
    </row>
    <row spans="1:27" r="208">
      <c t="s" s="4" r="A208">
        <v>217</v>
      </c>
      <c t="s" s="4" r="G208">
        <v>275</v>
      </c>
    </row>
    <row spans="1:27" r="209">
      <c t="s" s="4" r="A209">
        <v>74</v>
      </c>
      <c t="n" s="7" r="G209">
        <v>50000</v>
      </c>
      <c t="n" s="6" r="X209">
        <v>20085</v>
      </c>
    </row>
    <row spans="1:27" r="210">
      <c t="s" s="4" r="A210">
        <v>219</v>
      </c>
      <c t="n" s="7" r="G210">
        <v>7500</v>
      </c>
    </row>
    <row spans="1:27" r="211">
      <c t="s" s="4" r="A211">
        <v>230</v>
      </c>
      <c t="n" s="6" r="X211">
        <v>1790</v>
      </c>
      <c t="n" s="6" r="Y211">
        <v>0</v>
      </c>
    </row>
    <row spans="1:27" r="212">
      <c t="s" s="4" r="A212">
        <v>276</v>
      </c>
      <c t="s" s="4" r="G212">
        <v>282</v>
      </c>
    </row>
    <row spans="1:27" r="213">
      <c t="s" s="4" r="A213">
        <v>220</v>
      </c>
      <c t="n" s="7" r="G213">
        <v>107590</v>
      </c>
    </row>
    <row spans="1:27" r="214">
      <c t="s" s="4" r="A214">
        <v>283</v>
      </c>
      <c t="n" s="7" r="G214">
        <v>57590</v>
      </c>
      <c t="n" s="6" r="X214">
        <v>619</v>
      </c>
    </row>
    <row spans="1:27" r="215">
      <c t="s" s="4" r="A215">
        <v>284</v>
      </c>
      <c t="n" s="6" r="T215">
        <v>108209</v>
      </c>
      <c t="n" s="6" r="V215">
        <v>108209</v>
      </c>
      <c t="n" s="6" r="X215">
        <v>108209</v>
      </c>
    </row>
    <row spans="1:27" r="216">
      <c t="s" s="4" r="A216">
        <v>292</v>
      </c>
    </row>
    <row spans="1:27" r="217">
      <c t="s" s="3" r="A217">
        <v>171</v>
      </c>
    </row>
    <row spans="1:27" r="218">
      <c t="s" s="4" r="A218">
        <v>225</v>
      </c>
      <c t="n" s="7" r="F218">
        <v>25000</v>
      </c>
    </row>
    <row spans="1:27" r="219">
      <c t="s" s="4" r="A219">
        <v>226</v>
      </c>
      <c t="s" s="4" r="F219">
        <v>293</v>
      </c>
    </row>
    <row spans="1:27" r="220">
      <c t="s" s="4" r="A220">
        <v>217</v>
      </c>
      <c t="s" s="4" r="F220">
        <v>218</v>
      </c>
    </row>
    <row spans="1:27" r="221">
      <c t="s" s="4" r="A221">
        <v>74</v>
      </c>
      <c t="n" s="7" r="F221">
        <v>25000</v>
      </c>
      <c t="n" s="6" r="X221">
        <v>10049</v>
      </c>
    </row>
    <row spans="1:27" r="222">
      <c t="s" s="4" r="A222">
        <v>219</v>
      </c>
      <c t="n" s="7" r="F222">
        <v>3500</v>
      </c>
    </row>
    <row spans="1:27" r="223">
      <c t="s" s="4" r="A223">
        <v>230</v>
      </c>
      <c t="n" s="6" r="X223">
        <v>682</v>
      </c>
      <c t="n" s="6" r="Y223">
        <v>0</v>
      </c>
    </row>
    <row spans="1:27" r="224">
      <c t="s" s="4" r="A224">
        <v>276</v>
      </c>
      <c t="s" s="4" r="F224">
        <v>282</v>
      </c>
    </row>
    <row spans="1:27" r="225">
      <c t="s" s="4" r="A225">
        <v>220</v>
      </c>
      <c t="n" s="7" r="F225">
        <v>26056</v>
      </c>
    </row>
    <row spans="1:27" r="226">
      <c t="s" s="4" r="A226">
        <v>283</v>
      </c>
      <c t="n" s="7" r="F226">
        <v>1056</v>
      </c>
      <c t="n" s="6" r="X226">
        <v>7914</v>
      </c>
    </row>
    <row spans="1:27" r="227">
      <c t="s" s="4" r="A227">
        <v>284</v>
      </c>
      <c t="n" s="6" r="T227">
        <v>33970</v>
      </c>
      <c t="n" s="6" r="V227">
        <v>33970</v>
      </c>
      <c t="n" s="6" r="X227">
        <v>33970</v>
      </c>
    </row>
    <row spans="1:27" r="228">
      <c t="s" s="4" r="A228">
        <v>294</v>
      </c>
    </row>
    <row spans="1:27" r="229">
      <c t="s" s="3" r="A229">
        <v>171</v>
      </c>
    </row>
    <row spans="1:27" r="230">
      <c t="s" s="4" r="A230">
        <v>225</v>
      </c>
      <c t="n" s="7" r="E230">
        <v>55750</v>
      </c>
    </row>
    <row spans="1:27" r="231">
      <c t="s" s="4" r="A231">
        <v>226</v>
      </c>
      <c t="s" s="4" r="E231">
        <v>295</v>
      </c>
    </row>
    <row spans="1:27" r="232">
      <c t="s" s="4" r="A232">
        <v>217</v>
      </c>
      <c t="s" s="4" r="E232">
        <v>166</v>
      </c>
    </row>
    <row spans="1:27" r="233">
      <c t="s" s="4" r="A233">
        <v>74</v>
      </c>
      <c t="n" s="7" r="E233">
        <v>55750</v>
      </c>
      <c t="n" s="6" r="X233">
        <v>8139</v>
      </c>
    </row>
    <row spans="1:27" r="234">
      <c t="s" s="4" r="A234">
        <v>219</v>
      </c>
      <c t="n" s="7" r="E234">
        <v>5750</v>
      </c>
    </row>
    <row spans="1:27" r="235">
      <c t="s" s="4" r="A235">
        <v>230</v>
      </c>
      <c t="n" s="6" r="X235">
        <v>1521</v>
      </c>
      <c t="n" s="6" r="Y235">
        <v>0</v>
      </c>
    </row>
    <row spans="1:27" r="236">
      <c t="s" s="4" r="A236">
        <v>276</v>
      </c>
      <c t="s" s="4" r="E236">
        <v>277</v>
      </c>
    </row>
    <row spans="1:27" r="237">
      <c t="s" s="4" r="A237">
        <v>220</v>
      </c>
      <c t="n" s="7" r="E237">
        <v>87934</v>
      </c>
    </row>
    <row spans="1:27" r="238">
      <c t="s" s="4" r="A238">
        <v>283</v>
      </c>
      <c t="n" s="7" r="E238">
        <v>32184</v>
      </c>
      <c t="n" s="6" r="X238">
        <v>130386</v>
      </c>
    </row>
    <row spans="1:27" r="239">
      <c t="s" s="4" r="A239">
        <v>284</v>
      </c>
      <c t="n" s="6" r="T239">
        <v>218320</v>
      </c>
      <c t="n" s="6" r="V239">
        <v>218320</v>
      </c>
      <c t="n" s="6" r="X239">
        <v>218320</v>
      </c>
    </row>
    <row spans="1:27" r="240">
      <c t="s" s="4" r="A240">
        <v>296</v>
      </c>
    </row>
    <row spans="1:27" r="241">
      <c t="s" s="3" r="A241">
        <v>171</v>
      </c>
    </row>
    <row spans="1:27" r="242">
      <c t="s" s="4" r="A242">
        <v>225</v>
      </c>
      <c t="n" s="7" r="D242">
        <v>50000</v>
      </c>
    </row>
    <row spans="1:27" r="243">
      <c t="s" s="4" r="A243">
        <v>226</v>
      </c>
      <c t="s" s="4" r="D243">
        <v>297</v>
      </c>
    </row>
    <row spans="1:27" r="244">
      <c t="s" s="4" r="A244">
        <v>217</v>
      </c>
      <c t="s" s="4" r="D244">
        <v>275</v>
      </c>
    </row>
    <row spans="1:27" r="245">
      <c t="s" s="4" r="A245">
        <v>74</v>
      </c>
      <c t="n" s="7" r="D245">
        <v>50000</v>
      </c>
      <c t="n" s="6" r="X245">
        <v>3860</v>
      </c>
    </row>
    <row spans="1:27" r="246">
      <c t="s" s="4" r="A246">
        <v>230</v>
      </c>
      <c t="n" s="6" r="X246">
        <v>241</v>
      </c>
      <c t="n" s="6" r="Y246">
        <v>0</v>
      </c>
    </row>
    <row spans="1:27" r="247">
      <c t="s" s="4" r="A247">
        <v>276</v>
      </c>
      <c t="s" s="4" r="D247">
        <v>287</v>
      </c>
    </row>
    <row spans="1:27" r="248">
      <c t="s" s="4" r="A248">
        <v>220</v>
      </c>
      <c t="n" s="7" r="D248">
        <v>398275</v>
      </c>
    </row>
    <row spans="1:27" r="249">
      <c t="s" s="4" r="A249">
        <v>283</v>
      </c>
      <c t="n" s="7" r="D249">
        <v>348275</v>
      </c>
      <c t="n" s="6" r="X249">
        <v>262859</v>
      </c>
    </row>
    <row spans="1:27" r="250">
      <c t="s" s="4" r="A250">
        <v>284</v>
      </c>
      <c t="n" s="6" r="T250">
        <v>135416</v>
      </c>
      <c t="n" s="6" r="V250">
        <v>135416</v>
      </c>
      <c t="n" s="6" r="X250">
        <v>135416</v>
      </c>
    </row>
    <row spans="1:27" r="251">
      <c t="s" s="4" r="A251">
        <v>298</v>
      </c>
    </row>
    <row spans="1:27" r="252">
      <c t="s" s="3" r="A252">
        <v>171</v>
      </c>
    </row>
    <row spans="1:27" r="253">
      <c t="s" s="4" r="A253">
        <v>225</v>
      </c>
      <c t="n" s="7" r="C253">
        <v>15000</v>
      </c>
    </row>
    <row spans="1:27" r="254">
      <c t="s" s="4" r="A254">
        <v>226</v>
      </c>
      <c t="s" s="4" r="C254">
        <v>299</v>
      </c>
    </row>
    <row spans="1:27" r="255">
      <c t="s" s="4" r="A255">
        <v>217</v>
      </c>
      <c t="s" s="4" r="C255">
        <v>166</v>
      </c>
    </row>
    <row spans="1:27" r="256">
      <c t="s" s="4" r="A256">
        <v>74</v>
      </c>
      <c t="n" s="7" r="C256">
        <v>15000</v>
      </c>
      <c t="n" s="6" r="X256">
        <v>659</v>
      </c>
    </row>
    <row spans="1:27" r="257">
      <c t="s" s="4" r="A257">
        <v>230</v>
      </c>
      <c t="n" s="6" r="X257">
        <v>37</v>
      </c>
      <c t="n" s="6" r="Y257">
        <v>0</v>
      </c>
    </row>
    <row spans="1:27" r="258">
      <c t="s" s="4" r="A258">
        <v>276</v>
      </c>
      <c t="s" s="4" r="C258">
        <v>287</v>
      </c>
    </row>
    <row spans="1:27" r="259">
      <c t="s" s="4" r="A259">
        <v>220</v>
      </c>
      <c t="n" s="7" r="C259">
        <v>131633</v>
      </c>
    </row>
    <row spans="1:27" r="260">
      <c t="s" s="4" r="A260">
        <v>283</v>
      </c>
      <c t="n" s="7" r="C260">
        <v>116633</v>
      </c>
      <c t="n" s="6" r="X260">
        <v>40750</v>
      </c>
    </row>
    <row spans="1:27" r="261">
      <c t="s" s="4" r="A261">
        <v>284</v>
      </c>
      <c t="n" s="6" r="T261">
        <v>90883</v>
      </c>
      <c t="n" s="6" r="V261">
        <v>90883</v>
      </c>
      <c t="n" s="6" r="X261">
        <v>90883</v>
      </c>
    </row>
    <row spans="1:27" r="262">
      <c t="s" s="4" r="A262">
        <v>300</v>
      </c>
    </row>
    <row spans="1:27" r="263">
      <c t="s" s="3" r="A263">
        <v>171</v>
      </c>
    </row>
    <row spans="1:27" r="264">
      <c t="s" s="4" r="A264">
        <v>225</v>
      </c>
      <c t="n" s="7" r="B264">
        <v>25000</v>
      </c>
    </row>
    <row spans="1:27" r="265">
      <c t="s" s="4" r="A265">
        <v>226</v>
      </c>
      <c t="s" s="4" r="B265">
        <v>301</v>
      </c>
    </row>
    <row spans="1:27" r="266">
      <c t="s" s="4" r="A266">
        <v>217</v>
      </c>
      <c t="s" s="4" r="B266">
        <v>166</v>
      </c>
    </row>
    <row spans="1:27" r="267">
      <c t="s" s="4" r="A267">
        <v>74</v>
      </c>
      <c t="n" s="7" r="B267">
        <v>25000</v>
      </c>
      <c t="n" s="6" r="X267">
        <v>962</v>
      </c>
    </row>
    <row spans="1:27" r="268">
      <c t="s" s="4" r="A268">
        <v>230</v>
      </c>
      <c t="n" s="6" r="X268">
        <v>55</v>
      </c>
      <c t="n" s="7" r="Y268">
        <v>0</v>
      </c>
    </row>
    <row spans="1:27" r="269">
      <c t="s" s="4" r="A269">
        <v>276</v>
      </c>
      <c t="s" s="4" r="B269">
        <v>287</v>
      </c>
    </row>
    <row spans="1:27" r="270">
      <c t="s" s="4" r="A270">
        <v>220</v>
      </c>
      <c t="n" s="7" r="B270">
        <v>206447</v>
      </c>
    </row>
    <row spans="1:27" r="271">
      <c t="s" s="4" r="A271">
        <v>283</v>
      </c>
      <c t="n" s="7" r="B271">
        <v>181447</v>
      </c>
      <c t="n" s="6" r="X271">
        <v>54916</v>
      </c>
    </row>
    <row spans="1:27" r="272">
      <c t="s" s="4" r="A272">
        <v>284</v>
      </c>
      <c t="n" s="7" r="T272">
        <v>151532</v>
      </c>
      <c t="n" s="7" r="V272">
        <v>151532</v>
      </c>
      <c t="n" s="7" r="X272">
        <v>1515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4"/>
  </cols>
  <sheetData>
    <row spans="1:2" r="1">
      <c t="s" s="1" r="A1">
        <v>302</v>
      </c>
      <c t="s" s="2" r="B1">
        <v>1</v>
      </c>
    </row>
    <row spans="1:2" r="2">
      <c t="s" s="2" r="B2">
        <v>2</v>
      </c>
    </row>
    <row spans="1:2" r="3">
      <c t="s" s="4" r="A3">
        <v>303</v>
      </c>
      <c t="s" s="4" r="B3">
        <v>304</v>
      </c>
    </row>
    <row spans="1:2" r="4">
      <c t="s" s="4" r="A4">
        <v>243</v>
      </c>
      <c t="s" s="4" r="B4">
        <v>305</v>
      </c>
    </row>
    <row spans="1:2" r="5">
      <c t="s" s="4" r="A5">
        <v>306</v>
      </c>
      <c t="s" s="4" r="B5">
        <v>246</v>
      </c>
    </row>
    <row spans="1:2" r="6">
      <c t="s" s="4" r="A6">
        <v>155</v>
      </c>
    </row>
    <row spans="1:2" r="7">
      <c t="s" s="4" r="A7">
        <v>307</v>
      </c>
      <c t="s" s="4" r="B7">
        <v>308</v>
      </c>
    </row>
    <row spans="1:2" r="8">
      <c t="s" s="4" r="A8">
        <v>158</v>
      </c>
    </row>
    <row spans="1:2" r="9">
      <c t="s" s="4" r="A9">
        <v>307</v>
      </c>
      <c t="s" s="4" r="B9">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10</v>
      </c>
      <c t="s" s="2" r="B1">
        <v>61</v>
      </c>
      <c t="s" s="2" r="D1">
        <v>1</v>
      </c>
    </row>
    <row spans="1:5" r="2">
      <c t="s" s="2" r="B2">
        <v>2</v>
      </c>
      <c t="s" s="2" r="C2">
        <v>62</v>
      </c>
      <c t="s" s="2" r="D2">
        <v>2</v>
      </c>
      <c t="s" s="2" r="E2">
        <v>62</v>
      </c>
    </row>
    <row spans="1:5" r="3">
      <c t="s" s="3" r="A3">
        <v>122</v>
      </c>
    </row>
    <row spans="1:5" r="4">
      <c t="s" s="4" r="A4">
        <v>311</v>
      </c>
      <c t="n" s="7" r="B4">
        <v>5156</v>
      </c>
      <c t="n" s="7" r="C4">
        <v>19153</v>
      </c>
      <c t="n" s="7" r="D4">
        <v>0</v>
      </c>
      <c t="n" s="7" r="E4">
        <v>14684</v>
      </c>
    </row>
    <row spans="1:5" r="5">
      <c t="s" s="4" r="A5">
        <v>312</v>
      </c>
      <c t="n" s="7" r="D5">
        <v>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313</v>
      </c>
      <c t="s" s="2" r="B1">
        <v>314</v>
      </c>
      <c t="s" s="2" r="C1">
        <v>2</v>
      </c>
      <c t="s" s="2" r="D1">
        <v>25</v>
      </c>
      <c t="s" s="2" r="E1">
        <v>315</v>
      </c>
    </row>
    <row spans="1:5" r="2">
      <c t="s" s="4" r="A2">
        <v>56</v>
      </c>
      <c t="n" s="8" r="C2">
        <v>0.0001</v>
      </c>
      <c t="n" s="8" r="D2">
        <v>0.0001</v>
      </c>
    </row>
    <row spans="1:5" r="3">
      <c t="s" s="4" r="A3">
        <v>57</v>
      </c>
      <c t="n" s="6" r="C3">
        <v>250000000</v>
      </c>
      <c t="n" s="6" r="D3">
        <v>250000000</v>
      </c>
    </row>
    <row spans="1:5" r="4">
      <c t="s" s="4" r="A4">
        <v>52</v>
      </c>
      <c t="n" s="8" r="C4">
        <v>0.0001</v>
      </c>
      <c t="n" s="8" r="D4">
        <v>0.0001</v>
      </c>
    </row>
    <row spans="1:5" r="5">
      <c t="s" s="4" r="A5">
        <v>53</v>
      </c>
      <c t="n" s="6" r="C5">
        <v>10000000</v>
      </c>
      <c t="n" s="6" r="D5">
        <v>10000000</v>
      </c>
    </row>
    <row spans="1:5" r="6">
      <c t="s" s="4" r="A6">
        <v>54</v>
      </c>
      <c t="n" s="6" r="C6">
        <v>4000000</v>
      </c>
      <c t="n" s="6" r="D6">
        <v>4000000</v>
      </c>
    </row>
    <row spans="1:5" r="7">
      <c t="s" s="4" r="A7">
        <v>55</v>
      </c>
      <c t="n" s="6" r="C7">
        <v>4000000</v>
      </c>
      <c t="n" s="6" r="D7">
        <v>4000000</v>
      </c>
    </row>
    <row spans="1:5" r="8">
      <c t="s" s="4" r="A8">
        <v>316</v>
      </c>
      <c t="n" s="6" r="C8">
        <v>300</v>
      </c>
    </row>
    <row spans="1:5" r="9">
      <c t="s" s="4" r="A9">
        <v>58</v>
      </c>
      <c t="n" s="6" r="C9">
        <v>106543534</v>
      </c>
      <c t="n" s="6" r="D9">
        <v>77437130</v>
      </c>
    </row>
    <row spans="1:5" r="10">
      <c t="s" s="4" r="A10">
        <v>59</v>
      </c>
      <c t="n" s="6" r="C10">
        <v>106543534</v>
      </c>
      <c t="n" s="6" r="D10">
        <v>77437130</v>
      </c>
    </row>
    <row spans="1:5" r="11">
      <c t="s" s="4" r="A11">
        <v>317</v>
      </c>
      <c t="n" s="7" r="C11">
        <v>5000</v>
      </c>
      <c t="n" s="7" r="D11">
        <v>20000</v>
      </c>
    </row>
    <row spans="1:5" r="12">
      <c t="s" s="4" r="A12">
        <v>318</v>
      </c>
      <c t="n" s="6" r="C12">
        <v>1000000</v>
      </c>
      <c t="n" s="6" r="D12">
        <v>200000</v>
      </c>
    </row>
    <row spans="1:5" r="13">
      <c t="s" s="4" r="A13">
        <v>319</v>
      </c>
      <c t="n" s="9" r="D13">
        <v>0.1</v>
      </c>
    </row>
    <row spans="1:5" r="14">
      <c t="s" s="4" r="A14">
        <v>320</v>
      </c>
      <c t="n" s="7" r="B14">
        <v>5000</v>
      </c>
    </row>
    <row spans="1:5" r="15">
      <c t="s" s="4" r="A15">
        <v>321</v>
      </c>
      <c t="n" s="7" r="C15">
        <v>8608</v>
      </c>
    </row>
    <row spans="1:5" r="16">
      <c t="s" s="4" r="A16">
        <v>322</v>
      </c>
      <c t="n" s="6" r="C16">
        <v>18000000</v>
      </c>
    </row>
    <row spans="1:5" r="17">
      <c t="s" s="4" r="A17">
        <v>323</v>
      </c>
      <c t="n" s="7" r="C17">
        <v>2700000</v>
      </c>
    </row>
    <row spans="1:5" r="18">
      <c t="s" s="4" r="A18">
        <v>324</v>
      </c>
    </row>
    <row spans="1:5" r="19">
      <c t="s" s="4" r="A19">
        <v>325</v>
      </c>
      <c t="n" s="7" r="E19">
        <v>20000</v>
      </c>
    </row>
    <row spans="1:5" r="20">
      <c t="s" s="4" r="A20">
        <v>326</v>
      </c>
      <c t="s" s="4" r="E20">
        <v>275</v>
      </c>
    </row>
    <row spans="1:5" r="21">
      <c t="s" s="4" r="A21">
        <v>327</v>
      </c>
    </row>
    <row spans="1:5" r="22">
      <c t="s" s="4" r="A22">
        <v>325</v>
      </c>
      <c t="n" s="7" r="E22">
        <v>25000</v>
      </c>
    </row>
    <row spans="1:5" r="23">
      <c t="s" s="4" r="A23">
        <v>326</v>
      </c>
      <c t="s" s="4" r="E23">
        <v>275</v>
      </c>
    </row>
    <row spans="1:5" r="24">
      <c t="s" s="4" r="A24">
        <v>328</v>
      </c>
    </row>
    <row spans="1:5" r="25">
      <c t="s" s="4" r="A25">
        <v>329</v>
      </c>
      <c t="n" s="6" r="C25">
        <v>1685393</v>
      </c>
    </row>
    <row spans="1:5" r="26">
      <c t="s" s="4" r="A26">
        <v>330</v>
      </c>
      <c t="n" s="7" r="C26">
        <v>15000</v>
      </c>
    </row>
    <row spans="1:5" r="27">
      <c t="s" s="4" r="A27">
        <v>331</v>
      </c>
    </row>
    <row spans="1:5" r="28">
      <c t="s" s="4" r="A28">
        <v>329</v>
      </c>
      <c t="n" s="6" r="C28">
        <v>6443000</v>
      </c>
    </row>
    <row spans="1:5" r="29">
      <c t="s" s="4" r="A29">
        <v>330</v>
      </c>
      <c t="n" s="7" r="C29">
        <v>12866</v>
      </c>
    </row>
    <row spans="1:5" r="30">
      <c t="s" s="4" r="A30">
        <v>332</v>
      </c>
    </row>
    <row spans="1:5" r="31">
      <c t="s" s="4" r="A31">
        <v>329</v>
      </c>
      <c t="n" s="6" r="C31">
        <v>2178011</v>
      </c>
    </row>
    <row spans="1:5" r="32">
      <c t="s" s="4" r="A32">
        <v>330</v>
      </c>
      <c t="n" s="7" r="C32">
        <v>8320</v>
      </c>
    </row>
    <row spans="1:5" r="33">
      <c t="s" s="4" r="A33">
        <v>333</v>
      </c>
    </row>
    <row spans="1:5" r="34">
      <c t="s" s="4" r="A34">
        <v>52</v>
      </c>
      <c t="n" s="8" r="C34">
        <v>0.0001</v>
      </c>
    </row>
    <row spans="1:5" r="35">
      <c t="s" s="4" r="A35">
        <v>53</v>
      </c>
      <c t="n" s="6" r="C35">
        <v>10000000</v>
      </c>
    </row>
    <row spans="1:5" r="36">
      <c t="s" s="4" r="A36">
        <v>54</v>
      </c>
      <c t="n" s="6" r="C36">
        <v>4000000</v>
      </c>
    </row>
    <row spans="1:5" r="37">
      <c t="s" s="4" r="A37">
        <v>55</v>
      </c>
      <c t="n" s="6" r="C37">
        <v>4000000</v>
      </c>
    </row>
    <row spans="1:5" r="38">
      <c t="s" s="4" r="A38">
        <v>334</v>
      </c>
      <c t="n" s="6" r="C38">
        <v>4000000</v>
      </c>
    </row>
    <row spans="1:5" r="39">
      <c t="s" s="4" r="A39">
        <v>335</v>
      </c>
      <c t="n" s="7" r="C39">
        <v>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337</v>
      </c>
      <c t="s" s="2" r="D2">
        <v>25</v>
      </c>
    </row>
    <row spans="1:4" r="3">
      <c t="s" s="4" r="A3">
        <v>52</v>
      </c>
      <c t="n" s="8" r="B3">
        <v>0.0001</v>
      </c>
      <c t="n" s="8" r="D3">
        <v>0.0001</v>
      </c>
    </row>
    <row spans="1:4" r="4">
      <c t="s" s="4" r="A4">
        <v>338</v>
      </c>
    </row>
    <row spans="1:4" r="5">
      <c t="s" s="4" r="A5">
        <v>329</v>
      </c>
      <c t="n" s="6" r="B5">
        <v>2200000</v>
      </c>
    </row>
    <row spans="1:4" r="6">
      <c t="s" s="4" r="A6">
        <v>330</v>
      </c>
      <c t="n" s="7" r="B6">
        <v>13332</v>
      </c>
    </row>
    <row spans="1:4" r="7">
      <c t="s" s="4" r="A7">
        <v>339</v>
      </c>
    </row>
    <row spans="1:4" r="8">
      <c t="s" s="4" r="A8">
        <v>329</v>
      </c>
      <c t="n" s="6" r="B8">
        <v>818729</v>
      </c>
    </row>
    <row spans="1:4" r="9">
      <c t="s" s="4" r="A9">
        <v>330</v>
      </c>
      <c t="n" s="7" r="B9">
        <v>5207</v>
      </c>
    </row>
    <row spans="1:4" r="10">
      <c t="s" s="4" r="A10">
        <v>340</v>
      </c>
    </row>
    <row spans="1:4" r="11">
      <c t="s" s="4" r="A11">
        <v>341</v>
      </c>
      <c t="n" s="6" r="C11">
        <v>66667</v>
      </c>
    </row>
    <row spans="1:4" r="12">
      <c t="s" s="4" r="A12">
        <v>52</v>
      </c>
      <c t="n" s="8" r="C12">
        <v>0.0001</v>
      </c>
    </row>
    <row spans="1:4" r="13">
      <c t="s" s="4" r="A13">
        <v>342</v>
      </c>
    </row>
    <row spans="1:4" r="14">
      <c t="s" s="4" r="A14">
        <v>341</v>
      </c>
      <c t="n" s="6" r="C14">
        <v>66667</v>
      </c>
    </row>
    <row spans="1:4" r="15">
      <c t="s" s="4" r="A15">
        <v>343</v>
      </c>
      <c t="s" s="4" r="C15">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v>
      </c>
      <c t="s" s="2" r="B1">
        <v>2</v>
      </c>
      <c t="s" s="2" r="C1">
        <v>25</v>
      </c>
    </row>
    <row spans="1:3" r="2">
      <c t="s" s="3" r="A2">
        <v>51</v>
      </c>
    </row>
    <row spans="1:3" r="3">
      <c t="s" s="4" r="A3">
        <v>52</v>
      </c>
      <c t="n" s="8" r="B3">
        <v>0.0001</v>
      </c>
      <c t="n" s="8" r="C3">
        <v>0.0001</v>
      </c>
    </row>
    <row spans="1:3" r="4">
      <c t="s" s="4" r="A4">
        <v>53</v>
      </c>
      <c t="n" s="6" r="B4">
        <v>10000000</v>
      </c>
      <c t="n" s="6" r="C4">
        <v>10000000</v>
      </c>
    </row>
    <row spans="1:3" r="5">
      <c t="s" s="4" r="A5">
        <v>54</v>
      </c>
      <c t="n" s="6" r="B5">
        <v>4000000</v>
      </c>
      <c t="n" s="6" r="C5">
        <v>4000000</v>
      </c>
    </row>
    <row spans="1:3" r="6">
      <c t="s" s="4" r="A6">
        <v>55</v>
      </c>
      <c t="n" s="6" r="B6">
        <v>4000000</v>
      </c>
      <c t="n" s="6" r="C6">
        <v>4000000</v>
      </c>
    </row>
    <row spans="1:3" r="7">
      <c t="s" s="4" r="A7">
        <v>56</v>
      </c>
      <c t="n" s="8" r="B7">
        <v>0.0001</v>
      </c>
      <c t="n" s="8" r="C7">
        <v>0.0001</v>
      </c>
    </row>
    <row spans="1:3" r="8">
      <c t="s" s="4" r="A8">
        <v>57</v>
      </c>
      <c t="n" s="6" r="B8">
        <v>250000000</v>
      </c>
      <c t="n" s="6" r="C8">
        <v>250000000</v>
      </c>
    </row>
    <row spans="1:3" r="9">
      <c t="s" s="4" r="A9">
        <v>58</v>
      </c>
      <c t="n" s="6" r="B9">
        <v>106543534</v>
      </c>
      <c t="n" s="6" r="C9">
        <v>77437130</v>
      </c>
    </row>
    <row spans="1:3" r="10">
      <c t="s" s="4" r="A10">
        <v>59</v>
      </c>
      <c t="n" s="6" r="B10">
        <v>106543534</v>
      </c>
      <c t="n" s="6" r="C10">
        <v>77437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80289</v>
      </c>
      <c t="n" s="7" r="C4">
        <v>77261</v>
      </c>
      <c t="n" s="7" r="D4">
        <v>236912</v>
      </c>
      <c t="n" s="7" r="E4">
        <v>259567</v>
      </c>
    </row>
    <row spans="1:5" r="5">
      <c t="s" s="4" r="A5">
        <v>65</v>
      </c>
      <c t="n" s="6" r="B5">
        <v>73494</v>
      </c>
      <c t="n" s="6" r="C5">
        <v>61392</v>
      </c>
      <c t="n" s="6" r="D5">
        <v>101190</v>
      </c>
      <c t="n" s="6" r="E5">
        <v>112202</v>
      </c>
    </row>
    <row spans="1:5" r="6">
      <c t="s" s="4" r="A6">
        <v>66</v>
      </c>
      <c t="n" s="6" r="B6">
        <v>6795</v>
      </c>
      <c t="n" s="6" r="C6">
        <v>15869</v>
      </c>
      <c t="n" s="6" r="D6">
        <v>135722</v>
      </c>
      <c t="n" s="6" r="E6">
        <v>147365</v>
      </c>
    </row>
    <row spans="1:5" r="7">
      <c t="s" s="3" r="A7">
        <v>67</v>
      </c>
    </row>
    <row spans="1:5" r="8">
      <c t="s" s="4" r="A8">
        <v>68</v>
      </c>
      <c t="n" s="6" r="B8">
        <v>116299</v>
      </c>
      <c t="n" s="6" r="C8">
        <v>186755</v>
      </c>
      <c t="n" s="6" r="D8">
        <v>3069358</v>
      </c>
      <c t="n" s="6" r="E8">
        <v>358996</v>
      </c>
    </row>
    <row spans="1:5" r="9">
      <c t="s" s="4" r="A9">
        <v>69</v>
      </c>
      <c t="n" s="6" r="B9">
        <v>116299</v>
      </c>
      <c t="n" s="6" r="C9">
        <v>186755</v>
      </c>
      <c t="n" s="6" r="D9">
        <v>3069358</v>
      </c>
      <c t="n" s="6" r="E9">
        <v>358996</v>
      </c>
    </row>
    <row spans="1:5" r="10">
      <c t="s" s="4" r="A10">
        <v>70</v>
      </c>
      <c t="n" s="6" r="B10">
        <v>-109504</v>
      </c>
      <c t="n" s="6" r="C10">
        <v>-170886</v>
      </c>
      <c t="n" s="6" r="D10">
        <v>-2933636</v>
      </c>
      <c t="n" s="6" r="E10">
        <v>-211631</v>
      </c>
    </row>
    <row spans="1:5" r="11">
      <c t="s" s="3" r="A11">
        <v>71</v>
      </c>
    </row>
    <row spans="1:5" r="12">
      <c t="s" s="4" r="A12">
        <v>72</v>
      </c>
      <c t="n" s="6" r="B12">
        <v>-15199</v>
      </c>
      <c t="n" s="7" r="C12">
        <v>-19299</v>
      </c>
      <c t="n" s="6" r="D12">
        <v>-35340</v>
      </c>
      <c t="n" s="7" r="E12">
        <v>-29598</v>
      </c>
    </row>
    <row spans="1:5" r="13">
      <c t="s" s="4" r="A13">
        <v>73</v>
      </c>
      <c t="n" s="6" r="B13">
        <v>-701805</v>
      </c>
      <c t="s" s="4" r="C13">
        <v>37</v>
      </c>
      <c t="n" s="6" r="D13">
        <v>-830750</v>
      </c>
      <c t="s" s="4" r="E13">
        <v>37</v>
      </c>
    </row>
    <row spans="1:5" r="14">
      <c t="s" s="4" r="A14">
        <v>74</v>
      </c>
      <c t="n" s="6" r="B14">
        <v>-97241</v>
      </c>
      <c t="n" s="7" r="C14">
        <v>-26376</v>
      </c>
      <c t="n" s="6" r="D14">
        <v>-143487</v>
      </c>
      <c t="n" s="7" r="E14">
        <v>-78055</v>
      </c>
    </row>
    <row spans="1:5" r="15">
      <c t="s" s="4" r="A15">
        <v>75</v>
      </c>
      <c t="n" s="6" r="B15">
        <v>-814245</v>
      </c>
      <c t="n" s="6" r="C15">
        <v>-45675</v>
      </c>
      <c t="n" s="6" r="D15">
        <v>-1009577</v>
      </c>
      <c t="n" s="6" r="E15">
        <v>-107653</v>
      </c>
    </row>
    <row spans="1:5" r="16">
      <c t="s" s="4" r="A16">
        <v>76</v>
      </c>
      <c t="n" s="7" r="B16">
        <v>-923749</v>
      </c>
      <c t="n" s="7" r="C16">
        <v>-216561</v>
      </c>
      <c t="n" s="7" r="D16">
        <v>-3943213</v>
      </c>
      <c t="n" s="7" r="E16">
        <v>-319284</v>
      </c>
    </row>
    <row spans="1:5" r="17">
      <c t="s" s="4" r="A17">
        <v>77</v>
      </c>
      <c t="n" s="6" r="B17">
        <v>89868530</v>
      </c>
      <c t="n" s="6" r="C17">
        <v>67082130</v>
      </c>
      <c t="n" s="6" r="D17">
        <v>81398857</v>
      </c>
      <c t="n" s="6" r="E17">
        <v>67082130</v>
      </c>
    </row>
    <row spans="1:5" r="18">
      <c t="s" s="4" r="A18">
        <v>78</v>
      </c>
      <c t="n" s="9" r="B18">
        <v>-0.01</v>
      </c>
      <c t="n" s="7" r="C18">
        <v>0</v>
      </c>
      <c t="n" s="9" r="D18">
        <v>-0.05</v>
      </c>
      <c t="n" s="7" r="E1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2</v>
      </c>
    </row>
    <row spans="1:3" r="3">
      <c t="s" s="3" r="A3">
        <v>80</v>
      </c>
    </row>
    <row spans="1:3" r="4">
      <c t="s" s="4" r="A4">
        <v>76</v>
      </c>
      <c t="n" s="7" r="B4">
        <v>-3943213</v>
      </c>
      <c t="n" s="7" r="C4">
        <v>-319284</v>
      </c>
    </row>
    <row spans="1:3" r="5">
      <c t="s" s="3" r="A5">
        <v>81</v>
      </c>
    </row>
    <row spans="1:3" r="6">
      <c t="s" s="4" r="A6">
        <v>74</v>
      </c>
      <c t="n" s="6" r="B6">
        <v>143487</v>
      </c>
      <c t="n" s="7" r="C6">
        <v>78055</v>
      </c>
    </row>
    <row spans="1:3" r="7">
      <c t="s" s="4" r="A7">
        <v>82</v>
      </c>
      <c t="n" s="6" r="B7">
        <v>830750</v>
      </c>
      <c t="s" s="4" r="C7">
        <v>37</v>
      </c>
    </row>
    <row spans="1:3" r="8">
      <c t="s" s="4" r="A8">
        <v>83</v>
      </c>
      <c t="n" s="6" r="B8">
        <v>2748000</v>
      </c>
      <c t="s" s="4" r="C8">
        <v>37</v>
      </c>
    </row>
    <row spans="1:3" r="9">
      <c t="s" s="4" r="A9">
        <v>84</v>
      </c>
      <c t="n" s="6" r="B9">
        <v>360</v>
      </c>
      <c t="n" s="7" r="C9">
        <v>436</v>
      </c>
    </row>
    <row spans="1:3" r="10">
      <c t="s" s="3" r="A10">
        <v>85</v>
      </c>
    </row>
    <row spans="1:3" r="11">
      <c t="s" s="4" r="A11">
        <v>28</v>
      </c>
      <c t="n" s="7" r="B11">
        <v>231</v>
      </c>
      <c t="n" s="6" r="C11">
        <v>-3683</v>
      </c>
    </row>
    <row spans="1:3" r="12">
      <c t="s" s="4" r="A12">
        <v>86</v>
      </c>
      <c t="s" s="4" r="B12">
        <v>37</v>
      </c>
      <c t="n" s="6" r="C12">
        <v>1265</v>
      </c>
    </row>
    <row spans="1:3" r="13">
      <c t="s" s="4" r="A13">
        <v>87</v>
      </c>
      <c t="n" s="7" r="B13">
        <v>-37627</v>
      </c>
      <c t="n" s="6" r="C13">
        <v>137636</v>
      </c>
    </row>
    <row spans="1:3" r="14">
      <c t="s" s="4" r="A14">
        <v>88</v>
      </c>
      <c t="n" s="7" r="B14">
        <v>-258012</v>
      </c>
      <c t="n" s="6" r="C14">
        <v>-105575</v>
      </c>
    </row>
    <row spans="1:3" r="15">
      <c t="s" s="4" r="A15">
        <v>89</v>
      </c>
      <c t="s" s="4" r="B15">
        <v>37</v>
      </c>
      <c t="n" s="6" r="C15">
        <v>-2178</v>
      </c>
    </row>
    <row spans="1:3" r="16">
      <c t="s" s="4" r="A16">
        <v>90</v>
      </c>
      <c t="s" s="4" r="B16">
        <v>37</v>
      </c>
      <c t="n" s="6" r="C16">
        <v>-2178</v>
      </c>
    </row>
    <row spans="1:3" r="17">
      <c t="s" s="3" r="A17">
        <v>91</v>
      </c>
    </row>
    <row spans="1:3" r="18">
      <c t="s" s="4" r="A18">
        <v>92</v>
      </c>
      <c t="n" s="7" r="B18">
        <v>24800</v>
      </c>
      <c t="n" s="6" r="C18">
        <v>52492</v>
      </c>
    </row>
    <row spans="1:3" r="19">
      <c t="s" s="4" r="A19">
        <v>93</v>
      </c>
      <c t="n" s="6" r="B19">
        <v>-33959</v>
      </c>
      <c t="n" s="6" r="C19">
        <v>-1112</v>
      </c>
    </row>
    <row spans="1:3" r="20">
      <c t="s" s="4" r="A20">
        <v>94</v>
      </c>
      <c t="n" s="6" r="B20">
        <v>363000</v>
      </c>
      <c t="n" s="7" r="C20">
        <v>55000</v>
      </c>
    </row>
    <row spans="1:3" r="21">
      <c t="s" s="4" r="A21">
        <v>95</v>
      </c>
      <c t="n" s="6" r="B21">
        <v>-93459</v>
      </c>
      <c t="s" s="4" r="C21">
        <v>37</v>
      </c>
    </row>
    <row spans="1:3" r="22">
      <c t="s" s="4" r="A22">
        <v>96</v>
      </c>
      <c t="n" s="6" r="B22">
        <v>260382</v>
      </c>
      <c t="n" s="7" r="C22">
        <v>106380</v>
      </c>
    </row>
    <row spans="1:3" r="23">
      <c t="s" s="4" r="A23">
        <v>97</v>
      </c>
      <c t="n" s="6" r="B23">
        <v>2370</v>
      </c>
      <c t="n" s="6" r="C23">
        <v>-1373</v>
      </c>
    </row>
    <row spans="1:3" r="24">
      <c t="s" s="4" r="A24">
        <v>98</v>
      </c>
      <c t="n" s="6" r="B24">
        <v>4797</v>
      </c>
      <c t="n" s="6" r="C24">
        <v>1416</v>
      </c>
    </row>
    <row spans="1:3" r="25">
      <c t="s" s="4" r="A25">
        <v>99</v>
      </c>
      <c t="n" s="6" r="B25">
        <v>7167</v>
      </c>
      <c t="n" s="7" r="C25">
        <v>43</v>
      </c>
    </row>
    <row spans="1:3" r="26">
      <c t="s" s="3" r="A26">
        <v>100</v>
      </c>
    </row>
    <row spans="1:3" r="27">
      <c t="s" s="4" r="A27">
        <v>101</v>
      </c>
      <c t="n" s="7" r="B27">
        <v>2691</v>
      </c>
      <c t="s" s="4" r="C27">
        <v>37</v>
      </c>
    </row>
    <row spans="1:3" r="28">
      <c t="s" s="4" r="A28">
        <v>102</v>
      </c>
      <c t="s" s="4" r="B28">
        <v>37</v>
      </c>
      <c t="s" s="4" r="C28">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U3</vt:lpstr>
      <vt:lpstr>Consolidated Statements of Oper</vt:lpstr>
      <vt:lpstr>Consolidated Statements of Cash</vt:lpstr>
      <vt:lpstr>Basis of Presentation and Going</vt:lpstr>
      <vt:lpstr>Summary of Significant Accounti</vt:lpstr>
      <vt:lpstr>Accounts Receivable and Factori</vt:lpstr>
      <vt:lpstr>Related Party Transactions</vt:lpstr>
      <vt:lpstr>Loans Payable</vt:lpstr>
      <vt:lpstr>Convertible Note Payable</vt:lpstr>
      <vt:lpstr>Commitments and Contingencies</vt:lpstr>
      <vt:lpstr>Stockholders' Equity</vt:lpstr>
      <vt:lpstr>Subsequent Events</vt:lpstr>
      <vt:lpstr>Summary of Significant Accoun15</vt:lpstr>
      <vt:lpstr>Convertible Note Payable (Table</vt:lpstr>
      <vt:lpstr>Basis of Presentation and Goi17</vt:lpstr>
      <vt:lpstr>Summary of Significant Accoun18</vt:lpstr>
      <vt:lpstr>Related Party Transactions (Det</vt:lpstr>
      <vt:lpstr>Loans Payable (Details Narrativ</vt:lpstr>
      <vt:lpstr>Convertible Note Payable - Sche</vt:lpstr>
      <vt:lpstr>Convertible Note Payable - Sc22</vt:lpstr>
      <vt:lpstr>Convertible Note Payable - Sc23</vt:lpstr>
      <vt:lpstr>Commitments and Contingencies (</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3:40:26Z</dcterms:created>
  <dcterms:modified xmlns:dcterms="http://purl.org/dc/terms/" xmlns:xsi="http://www.w3.org/2001/XMLSchema-instance" xsi:type="dcterms:W3CDTF">2016-02-11T13:40:26Z</dcterms:modified>
  <dc:title xmlns:dc="http://purl.org/dc/elements/1.1/">Untitled</dc:title>
  <dc:description xmlns:dc="http://purl.org/dc/elements/1.1/"/>
  <dc:subject xmlns:dc="http://purl.org/dc/elements/1.1/"/>
  <cp:keywords/>
  <cp:category/>
</cp:coreProperties>
</file>